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 OF STOCKHO6" sheetId="6" r:id="rId6"/>
    <s:sheet name="CONDENSED STATEMENTS OF CASH FL" sheetId="7" r:id="rId7"/>
    <s:sheet name="NOTE 1 - SIGNIFICANT ACCOUNTING" sheetId="8" r:id="rId8"/>
    <s:sheet name="NOTE 2 - GOING CONCERN MATTERS" sheetId="9" r:id="rId9"/>
    <s:sheet name="NOTE 3 - INVESTMENTS" sheetId="10" r:id="rId10"/>
    <s:sheet name="NOTE 4 - PROPERTY AND EQUIPMENT" sheetId="11" r:id="rId11"/>
    <s:sheet name="NOTE 5 - ACCRUED EXPENSES" sheetId="12" r:id="rId12"/>
    <s:sheet name="NOTE 6 - STOCK PURCHASE AGREEME" sheetId="13" r:id="rId13"/>
    <s:sheet name="NOTE 7 - NOTES PAYABLE" sheetId="14" r:id="rId14"/>
    <s:sheet name="NOTE 8 - RELATED PARTY TRANSACT" sheetId="15" r:id="rId15"/>
    <s:sheet name="NOTE 9 - DERIVATIVE LIABILITIES" sheetId="16" r:id="rId16"/>
    <s:sheet name="NOTE 10 - STOCKHOLDERS' EQUITY" sheetId="17" r:id="rId17"/>
    <s:sheet name="NOTE 11 - STOCK OPTIONS AND WAR" sheetId="18" r:id="rId18"/>
    <s:sheet name="NOTE 12 - COMMITMENTS AND CONTI" sheetId="19" r:id="rId19"/>
    <s:sheet name="NOTE 13 - FAIR VALUE MEASUREMEN" sheetId="20" r:id="rId20"/>
    <s:sheet name="NOTE 14 - SUBSEQUENT EVENTS" sheetId="21" r:id="rId21"/>
    <s:sheet name="Accounting Policies, by Policy " sheetId="22" r:id="rId22"/>
    <s:sheet name="NOTE 4 - PROPERTY AND EQUIPME23" sheetId="23" r:id="rId23"/>
    <s:sheet name="NOTE 5 - ACCRUED EXPENSES (Tabl" sheetId="24" r:id="rId24"/>
    <s:sheet name="NOTE 7 - NOTES PAYABLE (Tables)" sheetId="25" r:id="rId25"/>
    <s:sheet name="NOTE 8 - RELATED PARTY TRANSA26" sheetId="26" r:id="rId26"/>
    <s:sheet name="NOTE 11 - STOCK OPTIONS AND W27" sheetId="27" r:id="rId27"/>
    <s:sheet name="NOTE 13 - FAIR VALUE MEASUREM28" sheetId="28" r:id="rId28"/>
    <s:sheet name="NOTE 1 - SIGNIFICANT ACCOUNTI29" sheetId="29" r:id="rId29"/>
    <s:sheet name="NOTE 2 - GOING CONCERN MATTERS " sheetId="30" r:id="rId30"/>
    <s:sheet name="NOTE 3 - INVESTMENTS (Details)" sheetId="31" r:id="rId31"/>
    <s:sheet name="NOTE 4 - PROPERTY AND EQUIPME32" sheetId="32" r:id="rId32"/>
    <s:sheet name="NOTE 5 - ACCRUED EXPENSES (Deta" sheetId="33" r:id="rId33"/>
    <s:sheet name="NOTE 5 - ACCRUED EXPENSES (De34" sheetId="34" r:id="rId34"/>
    <s:sheet name="NOTE 6 - STOCK PURCHASE AGREE35" sheetId="35" r:id="rId35"/>
    <s:sheet name="NOTE 7 - NOTES PAYABLE (Details" sheetId="36" r:id="rId36"/>
    <s:sheet name="NOTE 7 - NOTES PAYABLE (Detai37" sheetId="37" r:id="rId37"/>
    <s:sheet name="NOTE 8 - RELATED PARTY TRANSA38" sheetId="38" r:id="rId38"/>
    <s:sheet name="NOTE 8 - RELATED PARTY TRANSA39" sheetId="39" r:id="rId39"/>
    <s:sheet name="NOTE 9 - DERIVATIVE LIABILITI40" sheetId="40" r:id="rId40"/>
    <s:sheet name="NOTE 10 - STOCKHOLDERS' EQUITY " sheetId="41" r:id="rId41"/>
    <s:sheet name="NOTE 11 - STOCK OPTIONS AND W42" sheetId="42" r:id="rId42"/>
    <s:sheet name="NOTE 11 - STOCK OPTIONS AND W43" sheetId="43" r:id="rId43"/>
    <s:sheet name="NOTE 11 - STOCK OPTIONS AND W44" sheetId="44" r:id="rId44"/>
    <s:sheet name="NOTE 11 - STOCK OPTIONS AND W45" sheetId="45" r:id="rId45"/>
    <s:sheet name="NOTE 11 - STOCK OPTIONS AND W46" sheetId="46" r:id="rId46"/>
    <s:sheet name="NOTE 12 - COMMITMENTS AND CON47" sheetId="47" r:id="rId47"/>
    <s:sheet name="NOTE 13 - FAIR VALUE MEASUREM48" sheetId="48" r:id="rId48"/>
    <s:sheet name="NOTE 13 - FAIR VALUE MEASUREM49" sheetId="49" r:id="rId49"/>
    <s:sheet name="NOTE 14 - SUBSEQUENT EVENTS (De" sheetId="50" r:id="rId50"/>
  </s:sheets>
  <s:definedNames/>
  <s:calcPr calcId="124519" calcMode="auto" fullCalcOnLoad="1"/>
</s:workbook>
</file>

<file path=xl/sharedStrings.xml><?xml version="1.0" encoding="utf-8"?>
<sst xmlns="http://schemas.openxmlformats.org/spreadsheetml/2006/main" uniqueCount="688">
  <si>
    <t>Document And Entity Information - shares</t>
  </si>
  <si>
    <t>9 Months Ended</t>
  </si>
  <si>
    <t>Sep. 30, 2015</t>
  </si>
  <si>
    <t>Nov. 05, 2015</t>
  </si>
  <si>
    <t>Document and Entity Information [Abstract]</t>
  </si>
  <si>
    <t>Entity Registrant Name</t>
  </si>
  <si>
    <t>U.S. STEM CEL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BALANCE SHEETS - USD ($)</t>
  </si>
  <si>
    <t>Dec. 31, 2014</t>
  </si>
  <si>
    <t>Current assets:</t>
  </si>
  <si>
    <t>Cash and cash equivalents</t>
  </si>
  <si>
    <t>Accounts receivable, net</t>
  </si>
  <si>
    <t>Prepaid and other</t>
  </si>
  <si>
    <t>Total current assets</t>
  </si>
  <si>
    <t>Property and equipment, net</t>
  </si>
  <si>
    <t>Other assets</t>
  </si>
  <si>
    <t>Investments</t>
  </si>
  <si>
    <t>Deposits</t>
  </si>
  <si>
    <t>Total assets</t>
  </si>
  <si>
    <t>Current liabilities:</t>
  </si>
  <si>
    <t>Accounts payable</t>
  </si>
  <si>
    <t>Accrued expenses</t>
  </si>
  <si>
    <t>Advances, related party</t>
  </si>
  <si>
    <t>Deferred revenue</t>
  </si>
  <si>
    <t>Promissory note, short term portion, net of debt discount of $80,754 and $-0- respectively</t>
  </si>
  <si>
    <t>Notes payable, related party</t>
  </si>
  <si>
    <t>Notes payable, net of debt discount</t>
  </si>
  <si>
    <t>Derivative liabilities</t>
  </si>
  <si>
    <t>Total current liabilities</t>
  </si>
  <si>
    <t>Long term debt:</t>
  </si>
  <si>
    <t>Promissory note, long term portion, net of debt discount of $259,720</t>
  </si>
  <si>
    <t>Total liabilities</t>
  </si>
  <si>
    <t>Commitments and contingencies</t>
  </si>
  <si>
    <t>Stockholders' deficit:</t>
  </si>
  <si>
    <t>Preferred stock, par value $0.001; 20,000,000 shares authorized, 20,000,000 issued and outstanding</t>
  </si>
  <si>
    <t>Common stock, par value $0.001; 2,000,000,000 shares authorized, 977,806 and 581,433 shares issued and 939,954 and 581,433 outstanding as of September 30, 2015 and December 31, 2014, respectively</t>
  </si>
  <si>
    <t>Additional paid in capital</t>
  </si>
  <si>
    <t>Treasury stock, 37,852 shares</t>
  </si>
  <si>
    <t>Accumulated deficit</t>
  </si>
  <si>
    <t>Total stockholders' deficit</t>
  </si>
  <si>
    <t>Total liabilities and stockholders' deficit</t>
  </si>
  <si>
    <t>CONDENSED BALANCE SHEETS (Parentheticals) - USD ($)</t>
  </si>
  <si>
    <t>Promissory note,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Notes Payable, Other Payables [Member]</t>
  </si>
  <si>
    <t>CONDENSED STATEMENTS OF OPERATIONS (unaudited) - USD ($)</t>
  </si>
  <si>
    <t>3 Months Ended</t>
  </si>
  <si>
    <t>Sep. 30, 2014</t>
  </si>
  <si>
    <t>Revenue:</t>
  </si>
  <si>
    <t>Products</t>
  </si>
  <si>
    <t>Services</t>
  </si>
  <si>
    <t>Total revenue</t>
  </si>
  <si>
    <t>Cost and operating expenses:</t>
  </si>
  <si>
    <t>Cost of sales</t>
  </si>
  <si>
    <t>Research and development</t>
  </si>
  <si>
    <t>Marketing, general and administrative</t>
  </si>
  <si>
    <t>Depreciation and amortization</t>
  </si>
  <si>
    <t>Total operating expenses</t>
  </si>
  <si>
    <t>Net loss from operations</t>
  </si>
  <si>
    <t>Other income (expenses):</t>
  </si>
  <si>
    <t>Gain on settlement of debt</t>
  </si>
  <si>
    <t>Gain on change of fair value of derivative liability</t>
  </si>
  <si>
    <t>Income from equity investment</t>
  </si>
  <si>
    <t>Other income</t>
  </si>
  <si>
    <t>Interest expense</t>
  </si>
  <si>
    <t>Total other income (expenses)</t>
  </si>
  <si>
    <t>Net loss before income taxes</t>
  </si>
  <si>
    <t>Income taxes (benefit)</t>
  </si>
  <si>
    <t>NET LOSS</t>
  </si>
  <si>
    <t>Net loss per common share, basic and diluted (in Dollars per share)</t>
  </si>
  <si>
    <t>Weighted average number of common shares outstanding, basic and diluted (in Shares)</t>
  </si>
  <si>
    <t>CONDENSED STATEMENT OF STOCKHOLDERS' EQUITY (DEFICIT) (unaudited) - 9 months ended Sep. 30, 2015 - USD ($)</t>
  </si>
  <si>
    <t>Common Stock Issued in Settlement of Accounts Payable, Accrued Expenses and Accrued Interest [Member]Common Stock [Member]</t>
  </si>
  <si>
    <t>Common Stock Issued in Settlement of Accounts Payable, Accrued Expenses and Accrued Interest [Member]Additional Paid-in Capital [Member]</t>
  </si>
  <si>
    <t>Common Stock Issued in Settlement of Accounts Payable, Accrued Expenses and Accrued Interest [Member]</t>
  </si>
  <si>
    <t>Common Stock Issued in Settlement of Guarantor Fees [Member]Common Stock [Member]</t>
  </si>
  <si>
    <t>Common Stock Issued in Settlement of Guarantor Fees [Member]Additional Paid-in Capital [Member]</t>
  </si>
  <si>
    <t>Common Stock Issued in Settlement of Guarantor Fees [Member]</t>
  </si>
  <si>
    <t>Common Stock Issued in Settlement of Other Debt [Member]Common Stock [Member]</t>
  </si>
  <si>
    <t>Common Stock Issued in Settlement of Other Debt [Member]Additional Paid-in Capital [Member]</t>
  </si>
  <si>
    <t>Common Stock Issued in Settlement of Other Debt [Member]</t>
  </si>
  <si>
    <t>Preferred Stock [Member]</t>
  </si>
  <si>
    <t>Common Stock [Member]</t>
  </si>
  <si>
    <t>Additional Paid-in Capital [Member]</t>
  </si>
  <si>
    <t>Treasury Stock [Member]</t>
  </si>
  <si>
    <t>Retained Earnings [Member]</t>
  </si>
  <si>
    <t>Total</t>
  </si>
  <si>
    <t>Balance at Dec. 31, 2014</t>
  </si>
  <si>
    <t>Balance (in Shares) at Dec. 31, 2014</t>
  </si>
  <si>
    <t>Common stock issued settlement of debt</t>
  </si>
  <si>
    <t>Common stock issued settlement of debt (in Shares)</t>
  </si>
  <si>
    <t>Proceeds from issuance of common stock</t>
  </si>
  <si>
    <t>Proceeds from issuance of common stock (in Shares)</t>
  </si>
  <si>
    <t>Common stock issued in settlement of litigation</t>
  </si>
  <si>
    <t>Common stock issued in settlement of litigation (in Shares)</t>
  </si>
  <si>
    <t>Purchase of 37,852 shares of Company's common stock at average cost of $4.17 per share</t>
  </si>
  <si>
    <t>Stock based compensation</t>
  </si>
  <si>
    <t>Net loss</t>
  </si>
  <si>
    <t>Balance at Sep. 30, 2015</t>
  </si>
  <si>
    <t>Balance (in Shares) at Sep. 30, 2015</t>
  </si>
  <si>
    <t>CONDENSED STATEMENT OF STOCKHOLDERS' EQUITY (DEFICIT) (unaudited) (Parentheticals) - Common Stock [Member]</t>
  </si>
  <si>
    <t>Sep. 30, 2015$ / sharesshares</t>
  </si>
  <si>
    <t>Purchase of Company's Common Stock, Shares | shares</t>
  </si>
  <si>
    <t>Purchase of Company's Common Stock, Average Cost Per Share</t>
  </si>
  <si>
    <t>CONDENSED STATEMENTS OF CASH FLOWS (unaudited) - USD ($)</t>
  </si>
  <si>
    <t>CASH FLOWS FROM OPERATING ACTIVITIES:</t>
  </si>
  <si>
    <t>Adjustments to reconcile net loss to net cash used in operating activities:</t>
  </si>
  <si>
    <t>Bad debt expense</t>
  </si>
  <si>
    <t>Discount on convertible debt</t>
  </si>
  <si>
    <t>Change in fair value of derivative liability</t>
  </si>
  <si>
    <t>Non cash payment of interest</t>
  </si>
  <si>
    <t>Warrants issued in connection with joint venture agreement</t>
  </si>
  <si>
    <t>Related party notes payable issued for services rendered</t>
  </si>
  <si>
    <t>Income on equity investments</t>
  </si>
  <si>
    <t>(Increase) decrease in:</t>
  </si>
  <si>
    <t>Receivables</t>
  </si>
  <si>
    <t>Prepaid and other current assets</t>
  </si>
  <si>
    <t>Increase (decrease) in:</t>
  </si>
  <si>
    <t>Net cash used in operating activities</t>
  </si>
  <si>
    <t>CASH FLOWS FROM INVESTING ACTIVITIES:</t>
  </si>
  <si>
    <t>Payments for investments</t>
  </si>
  <si>
    <t>Purchase of treasury stock</t>
  </si>
  <si>
    <t>Acquisitions of property and equipment</t>
  </si>
  <si>
    <t>Net cash used by investing activities</t>
  </si>
  <si>
    <t>CASH FLOWS FROM FINANCING ACTIVITIES:</t>
  </si>
  <si>
    <t>Proceeds from issuance of common stock, net</t>
  </si>
  <si>
    <t>Proceeds from related party advances</t>
  </si>
  <si>
    <t>Proceeds from exercise of stock options and warrants</t>
  </si>
  <si>
    <t>Proceeds from notes payable</t>
  </si>
  <si>
    <t>Repayments of notes payable</t>
  </si>
  <si>
    <t>Net cash provid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Non cash financing activities:</t>
  </si>
  <si>
    <t>Promissory note issued in exchange for subordinated debt and accrued expenses</t>
  </si>
  <si>
    <t>Common Stock Issued in Settlement of Notes Payable [Member]</t>
  </si>
  <si>
    <t>Non-cash financing activities, stock issued</t>
  </si>
  <si>
    <t>Common Stock Issued in Settlement of Accounts Payable [Member]</t>
  </si>
  <si>
    <t>Common Stock Issued in Settlement of Related Party Notes and Advances Payable [Member]</t>
  </si>
  <si>
    <t>NOTE 1 - SIGNIFICANT ACCOUNTING POLICIES</t>
  </si>
  <si>
    <t>Accounting Policies [Abstract]</t>
  </si>
  <si>
    <t>Organization, Consolidation, Basis of Presentation, Business Description and Accounting Policies [Text Block]</t>
  </si>
  <si>
    <t>NOTE 1 — SIGNIFICANT ACCOUNTING POLICIES
A summary of the significant accounting policies applied in the presentation of the accompanying unaudited condensed financial statements follows:
General
The accompanying unaudited condensed financial statements of U.S. Stem Cell, Inc. (f.k.a. Bioheart, Inc.), (the “Company”),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from operations for the three and nine month periods ended September 30, 2015 are not necessarily indicative of the results that may be expected for the year ended December 31, 2015. The unaudited condensed financial statements should be read in conjunction with the December 31, 2014 financial statements and notes thereto included in the Company’s Annual Report on Form 10-K.
Basis and business presentation
U.S. Stem Cell, Inc. (f.k.a. Bioheart, Inc.) (the “Company”)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business includes the development of proprietary cell therapy products as well as revenue generating physician and patient based regenerative medicine/cell therapy training services, cell collection and cell storage services, the sale of cell collection and treatment kits for humans and animals, and the operation of a cell therapy clinic. To date, the Company has not generated significant sales revenues in that they remain less than their total operating expenses, has incurred expenses, and has sustained losses. Consequently, its operations are subject to all the risks inherent in the establishment of a research and development business enterprise.
On October 12, 2015, the Company amended its Articles of Incorporation to change its name to U.S. Stem Cell, Inc. and to implement a reverse stock split in the ratio of 1 share for every 1,000 shares of common stock. This amendment was approved and filed of record by the Florida Secretary of State on October 12, 2015, effective on October 19, 2015. FINRA has declared the Company’s 1-for-1,000 reverse stock split market effective as of November 4, 2015. In addition, the ticker symbol will be BHRTD for 20 business days from November 4 th . These financial statements have been retroactively restated to reflect the reverse stock split (see note 10).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Revenues for test kits and equipment sold are not recorded until test kits are delivered. The Company has revenue sharing arrangements for the sale of goods whereby the Company is the primary obligor, sets pricing with the customers and bears all associated credit risks with the customers. Sales under revenue share arrangements are recorded as gross sales and any portion shared with third parties under such arrangements are classified as selling expense due to the nature of the marketing activities performed by the third party. Revenues from trainings are not recorded until the completion of the training. Any cash received as a deposit for trainings are recorded by the company as a liability.
Patent treatments and laboratory services revenue are recognized when those services have been completed or satisfied.
Revenues for bank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At September 30, 2015 and December 31, 2014, the Company had deferred revenues of $32,170 and $-0-, respectively.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nges to the allowance for doubtful accounts on accounts receivable are chan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5 and December 31, 2014, allowance for doubtful accounts was $-0-.
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ownership of U.S. Stem Cell Clinic, LLC utilizing the equity method of accounting.
Net Loss per Common Share, basic and diluted
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hares issuable upon conversion of convertible debt, stock options and warrants have been excluded as common stock equivalents in the diluted loss per share for the three and nine months ended September 30, 2015 and 2014 because their effect is anti-dilutive on the computation. Fully diluted shares outstanding were 1,206,554 and 659,543 for the three months ended September 30, 2015 and 2014, respectively and 1,107,710 and 605,016 for the nine months ended September 30, 2015 and 2014, respectively.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September 30, 2015, there were outstanding stock options to purchase 73,804 shares of common stock, 44,468 shares of which were vested.
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September 30, 2015, five customers represented 15%, 5%, 7%, 15% and 14% respectively for an aggregate of 56% of the Company’s accounts receivable. As of December 31, 2014, two customers represented 38% and 17%, for an aggregate of 55%, of the Company’s accounts receivable.
For the three months ended September 30, 2015, the Company’s revenues earned from the sale of products and services were $557,612, of which one customer represented 11% of the Company’s revenues. For the three months ended September 30, 2014, the Company’s revenues earned from the sale of products and services were $579,536, of which no customers represented 10% or more of the Company’s revenues.
For the nine months ended September 30, 2015, the Company’s revenues earned from the sale of products and services were $1,612,476, of which no customers represented 10% or more of the Company’s revenues. For the nine months ended September 30, 2014, the Company’s revenues earned from the sale of products and services were $1,563,864, of which one customer represented 11% of the Company’s revenues.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12,764 and $39,696 for the three and nine months ended September 30, 2015, respectively; and $8,581 and $33,916 for the three and nine months ended September 30, 2014, respectively.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5 and December 31, 2014, the Company did not have any derivative instruments that were designated as hedges.
At September 30, 2015 and December 31, 2014, the Company had outstanding convertible notes that contained embedded derivatives. These embedded derivatives include certain conversion features and reset provisions. (See Note 7 and Note 9)
Reliance on Key Personnel and Consultants
The Company has four full-time employees and one part-time employee. The Company is heavily dependent on the continued active participation of its two current executive officers, one employee and key consultants. The loss of any of the senior management or key consultants could significantly and negatively impact the business until adequate replacements can be identified and put in place.
Reclassification
Certain reclassifications have been made to prior periods’ data to conform with the current year’s presentation. These reclassifications had no effect on reported income or losses.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NOTE 2 - GOING CONCERN MATTERS</t>
  </si>
  <si>
    <t>Organization, Consolidation and Presentation of Financial Statements [Abstract]</t>
  </si>
  <si>
    <t>Substantial Doubt about Going Concern [Text Block]</t>
  </si>
  <si>
    <t>NOTE 2 — GOING CONCERN MATTERS
The accompanying unaudited condensed financial statements have been prepared on a going concern basis, which contemplates the realization of assets and the satisfaction of liabilities in the normal course of business. As shown in the accompanying unaudited condensed financial statements, during nine months ended September 30, 2015, the Company incurred an operating loss of $1,551,966 and used $789,462 in cash for operating activities. As of September 30, 2015, the Company had a working capital deficit (current liabilities in excess of current assets) of approximately $7.5 million. These factors among others may indicate that the Company will be unable to continue as a going concern for a reasonable period of time.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NOTE 3 - INVESTMENTS</t>
  </si>
  <si>
    <t>Equity Method Investments and Joint Ventures [Abstract]</t>
  </si>
  <si>
    <t>Equity Method Investments and Joint Ventures Disclosure [Text Block]</t>
  </si>
  <si>
    <t>NOTE 3 — INVESTMENTS
Investment is comprised of a 33% ownership of U.S. Stem Cell Clinic, LLC, accounted for using the equity method of accounting. The investments in 2014 and 2015 of cash and expenses paid on U.S. Stem Cell Clinic, LLC’s behalf were an aggregate of $59,714. The Company’s 33% income earned by U.S. Stem Cell Clinic, LLC of $11,625 and $23,934 for the three and nine months ended September 30, 2015, respectively, (inception to date income of $14,816) was recorded as other income/expense in the Company’s Statement of Operations in the appropriate periods and increased the carrying value of the investment to $74,530.</t>
  </si>
  <si>
    <t>NOTE 4 - PROPERTY AND EQUIPMENT</t>
  </si>
  <si>
    <t>Property, Plant and Equipment [Abstract]</t>
  </si>
  <si>
    <t>Property, Plant and Equipment Disclosure [Text Block]</t>
  </si>
  <si>
    <t>NOTE 4 — PROPERTY AND EQUIPMENT
Property and equipment as of September 30, 2015 and December 31, 2014 summarized as follows:
September 30,
2015
December 31,
2014
Laboratory and medical equipment
$
353,252
$
352,358
Furniture, fixtures and equipment
125,634
125,634
Computer equipment
47,647
47,647
Leasehold improvements
362,046
362,046
888,579
887,685
Less accumulated depreciation and amortization
(878,946
)
(874,999
)
$
9,633
$
12,686
Property and equipment are recorded on the basis of cost. For financial statement purposes, property, plant and equipment are depreciated using the straight-line method over their estimated useful live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t>
  </si>
  <si>
    <t>NOTE 5 - ACCRUED EXPENSES</t>
  </si>
  <si>
    <t>Payables and Accruals [Abstract]</t>
  </si>
  <si>
    <t>Accounts Payable and Accrued Liabilities Disclosure [Text Block]</t>
  </si>
  <si>
    <t>NOTE 5 — ACCRUED EXPENSES
Accrued expenses consisted of the following as of September 30, 2015 and December 31, 2014:
September 30,
2015
December 31,
2014
Amounts payable to the Guarantors of the Company’s loan agreement with Bank of America and Seaside Bank, including fees and interest
$
40,205
$
1,533,217
Interest payable on notes payable
451,937
685,575
Vendor accruals and other
141,582
120,836
Employee commissions, compensation, etc.
22,417
33,987
$
656,141
$
2,373,615
During the nine months ended September 30, 2014, the Company issued an aggregate of 45,232 shares of its common stock in settlement of outstanding accounts payable and accrued expenses. In connection with the issuance, the Company incurred $105,737 loss in settlement of debt.
During the nine months ended September 30, 2015, the Company issued an aggregate of 20,819 shares of its common stock in settlement of outstanding accounts payable. In connection with the issuance, the Company incurred $86,763 gain in settlement of debt.
During the nine months ended September 30, 2015, the Company incurred a gain of $50,638 in relief of accounts payable.
During the nine months ended September 30, 2015, the Company issued an aggregate of 24,353 shares of its common stock in settlement of accumulative outstanding accounts payable due to Guarantors of the Company of $961,124. In connection with the issuance, the Company incurred a $791,024 gain in settlement of debt.
During the nine months ended September 30, 2015, the Company settled an outstanding subordinated debt, related accrued interest and accounts payable due to the guarantor by issuing a five year, non-interest bearing note payable. (See Note 7). In connection with the note issuance, the Company settled $624,737 of outstanding guarantor fees.</t>
  </si>
  <si>
    <t>NOTE 6 - STOCK PURCHASE AGREEMENT</t>
  </si>
  <si>
    <t>Stock Purchase Agreement Disclosure [Abstract]</t>
  </si>
  <si>
    <t>Stock Purchase Agreement Disclosure [Text Block]</t>
  </si>
  <si>
    <t>NOTE 6 – STOCK PURCHASE AGREEMENT
On October 23, 2014, the Company, entered into a common stock purchase agreement (the “Purchase Agreement”) with Magna Equities II, LLC, a New York limited liability company (the “Investor”). The Purchase Agreement provides that, upon the terms and subject to the conditions set forth therein, the Investor is committed to purchase up to $3,000,000 (the “Total Commitment”) worth of the Company’s common stock, $0.001 par value (the “Shares”), over the 24-month term of the Purchase Agreement.
From time to time over the term of the Purchase Agreement, commencing on the trading day immediately following the date on which the initial registration statement was declared effective by the Securities and Exchange Commission (the “Commission”), the Company may provide the Investor with a draw down notice to purchase a specified dollar amount of Shares, with each draw down subject to certain limitations. The Company may not deliver any Draw Down Notice to the Investor if the Initial Purchase Price with respect to the Shares subject to such Draw Down Notice is less than $2.50 as of the date the applicable Draw Down Notice is received by the Investor (the “Draw Down Exercise Date”).
The applicable Initial Purchase Price, the “Initial Purchase Price”, is defined as a price equal to 93% of the lowest of (i) the arithmetic average of the three lowest daily volume weighted average prices for the Company’s common stock (the “ VWAP
In 2014, the Company paid to the Investor as a commitment fee for entering into the Purchase Agreement equal an aggregate of to 12,000 shares of the Company’s common stock.
During the nine months ended September 30, 2015, the Company issued an aggregate of 87,812 shares of its common stock in exchange for $521,538 under the Purchase Agreement. (See Note 10)</t>
  </si>
  <si>
    <t>NOTE 7 - NOTES PAYABLE</t>
  </si>
  <si>
    <t>Debt Disclosure [Abstract]</t>
  </si>
  <si>
    <t>Debt Disclosure [Text Block]</t>
  </si>
  <si>
    <t>NOTE 7 — NOTES PAYABLE
Notes payable were comprised of the following as of September 30, 2015 and December 31, 2014:
September 30,
2015
December 31,
2014
Seaside Bank note payable. $ 980,000 $ 980,000
Hunton &amp; Williams notes payable 384,972 384,972
Asher notes payable 66,000 151,000
Daniel James Management notes payable 75,000 75,000
Fourth Man, LLC notes payable 75,000 75,000
Magna Group note payable 64,595 205,000
Power Up Lending Group notes payable 169,965 -
Total notes payable 1,815,532 1,870,972
Less unamortized debt discount (180,032 ) (339,160 )
Total notes payable net of unamortized debt discount $ 1,635,500 $ 1,531,812
Seaside Bank
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4 to extend the maturity date to December 23, 2015.
Hunton &amp; Williams Notes
At September 30, 2015 and December 31, 2014,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or successor) Loan is paid off.
Asher Notes (During this period)
During the nine months ended September 30, 2015, the Company entered into Securities Purchase Agreements with Asher Enterprises, Inc. (“Asher”) or affiliates, for the sale of 8% convertible notes in aggregate principal amount of $180,000 (the “Asher Notes”). The Company incurred legal fees in the amount of $15,000 which were deducted from the proceeds of the notes.
The Asher Notes bear interest at the rate of 8% per annum. As of the nine months ended September 30, 2015, all interest and principal must be repaid nine months from the issuance date, with the last note being due February 6, 2016. The Asher Notes are convertible into shares of common stock, at Asher’s option, at a 45% discount to the average of the three lowest closing bid prices of the shares of common stock during the 10 trading day period prior to conversion. The Company has identified the embedded derivatives related to the Asher Notes. (see note 9)
These embedded derivatives included certain conversion features and reset provision. The accounting treatment of derivative financial instruments requires that the Company record fair value of the derivatives as of the inception date of Asher Notes and to fair value as of each subsequent reporting date, which at September 30, 2015 was $72,522. At the inception of the Asher Notes, the Company determined the aggregate fair value of $211,575 of the embedded derivatives.
During the nine months ended September 30, 2015, $151,000 of notes plus accrued interest that were outstanding at December 31, 2014, and $114,000 of notes plus accrued interest that were issued during 2015, were converted into shares of the Company’s common stock (see Note 10).
The remaining aggregate Asher Notes unconverted principle balance as of September 30, 2015 was $66,000.
Daniel James Management (During this period)
During the nine months ended September 30, 2015, the Company entered into Securities Purchase Agreements with Daniel James Management (“Daniel”) for the sale of 9.5% convertible note in aggregate principal amount of $100,000 (the “Daniel Notes”).
The Daniel Notes bear interest at the rate of 9.5% per annum. As of the nine months ended September 30, 2015, all interest and principal must be repaid one year from the issuance date, with the last note being due September 1, 2016. The Daniel Notes are convertible into common stock, at holder’s option, at a 47% discount to the average of the three lowest closing bid prices of the common stock during the 10 trading day period prior to conversion. The Company has identified the embedded derivatives related to the Daniel Notes. These embedded derivatives included certain conversion features and reset provision. (see note 9).
The accounting treatment of derivative financial instruments requires that the Company record fair value of the derivatives as of the inception date of Daniel Notes and to fair value as of each subsequent reporting date which at September 30, 2015 was $110,537. At the inception of the Daniel Notes, the Company determined the aggregate fair value of $ 180,930
During the nine months ended September 30, 2015, $75,000 of notes plus accrued interest that were outstanding at December 31, 2014, and $25,000 of notes plus accrued interest that were issued during 2015, were converted into shares of the Company’s common stock (see Note 10).
The remaining aggregate Daniel Notes unconverted principle balance as of September 30, 2015 was $75,000.
Fourth Man, LLC (During this period)
During the nine months ended September 30, 2015, the Company entered into Securities Purchase Agreements with Fourth Man, LLC. (“Fourth Man”), for the sale of a 9.5% convertible notes in the aggregate principal amount of $100,000 (the “Notes”).
The Notes bears interest at the rate of 8% to 9.5% per annum. As of the nine months ended September 30, 2015, all interest and principal must be repaid one year from the issuance date, with the last note being due July 31, 2016. The Notes are convertible into shares of common stock, at Fourth Man’s option, at a 47% discount to the lowest closing bid price of the common stock during the 10 trading day period prior to conversion. The Company has identified the embedded derivatives related to the Fourth Man Notes. These embedded derivatives included certain conversion features and reset provision. (see note 9)
The accounting treatment of derivative financial instruments requires that the Company record fair value of the derivatives as of the inception date of Fourth Man Notes and to fair value as of each subsequent reporting date which at September 30, 2015 was $108,731. At the inception of the Fourth Man Notes, the Company determined the aggregate fair value of $198,855 of the embedded derivatives.
During the nine months ended September 30, 2015, $75,000 of notes plus accrued interest that were outstanding at December 31, 2014, and $25,000 of notes plus accrued interest that were issued during 2015, were converted into shares of the Company’s common stock (see Note 10).
The remaining aggregate Fourth Man, LLC Notes unconverted principle balance as of September 30, 2015 was $75,000.
Magna Group (During this period)
On August 6, 2015, the Company amended the securities purchase agreement with Magna amending the maturity date of its convertible notes payable with Magna from August 7, 2015 to November 7, 2015. This amendment also changes to conversion price of the notes from $0.01035 to the lesser of a) $0.006 or b) a 40% discount from the lowest trading price in the five trading days prior to conversion.
The Company has identified the embedded derivatives related to the Magna Notes. These embedded derivatives included certain conversion features and reset provision. The accounting treatment of derivative financial instruments requires that the Company record fair value of the derivatives as of the inception date of Magna Notes and to fair value as of each subsequent reporting date which at September 30, 2015 was $83,787.
During the nine months ended September 30, 2015, $140,405 of notes that were outstanding at December 31, 2014, plus accrued interest, were converted into shares of the Company’s common stock (see Note 10). The remaining aggregate Magna notes unconverted principle balance as of September 30, 2015 was $64,595.
PowerUp Lending Group, Ltd
In July 2015, the Company entered into two revenue based factoring agreements and received an aggregate of $180,000 (less origination fees of $3,590) in exchange for $243,000 of future receipts relating to monies collected from customers or other third party payors. Under the terms of the agreements, the Company is required to make daily payments equal to the greater of $1,464 or 20% of the Company’s daily cash or monetary sales receipts over the term of the agreements (ranging from 126 to 189 business days). The Company has recorded a debt discount which is being amortized to interest expense over the term of the agreements. At September 30. 2015, the Company has recorded interest expense in the amount of $20,014 under the terms of the agreement. The remaining unamortized debt discount at September 30, 2015 is $46,576.
Promissory note
At December 31, 2014, a related party to one of the Company’s former officers provided notes in aggregate of $1,500,000. As of December 31, 2014, these notes were not considered as related party. The notes range from 4.75% to 8% per annum and are due upon payoff of the Northstar note payable described in Note 8.
On June 1, 2015, the Company issued an amended and restated promissory note of $1,697,762 in settlement of the $1,500,000 outstanding subordinated debt (See Note 12), related accrued interest of $373,469 and accumulated and unpaid guarantor fees of $624,737 (See Note 5).
The note is unsecured and non-interest bearing with four semi-annual payments of $75,000 beginning on December 31, 2015 with the remaining unpaid balance due June 1, 2020.
The Company imputed an interest rate of 5% and discounted the promissory note accordingly. The imputed debt discount of $368,615 is amortized to interest expense using the effective interest method.
In connection with the settlement, the Company recorded a gain on settlement of debt of $1,169,058.
For the three and nine months ended September 30, 2015, the Company amortized $21,396 and $28,141 of debt discounts to current period operations as interest expense, respectively.
Summary:
The Company has identified the embedded derivatives related to the Asher, Daniel, Fourth Man LLC and Magna notes. The accounting treatment of derivative financial instruments requires that the Company record fair value of the derivatives as of the inception date of these notes and to fair value as of each subsequent reporting date which at September 30, 2015 was $375,577. The fair value of the embedded derivatives at issuance of the Asher, Daniel, Fourth Man and Magna Notes, was determined using the Binomial Option Pricing Model based on the following assumptions: (1) dividend yield of 0%, (2) expected volatility of 111.98% to 147.97%, (3) weighted average risk-free interest rate of 0.17% to 0.37%, (4) expected lives of 0.75 to 1.00 years, and (5) estimated fair value of the Company’s common stock from $0.0019 to $0.0127 per share.
The initial fair value of the embedded debt derivative of $591,360 was allocated as a debt discount up to the proceeds of the notes ($363,964) with the remainder ($227,396) charged to current period operations as interest expense. For the three and nine months ended September 30, 2015, the Company amortized an aggregate of $207,196 and $632,825 of debt discounts to current period operations as interest expense, respectively.</t>
  </si>
  <si>
    <t>NOTE 8 - RELATED PARTY TRANSACTIONS</t>
  </si>
  <si>
    <t>Related Party Transactions [Abstract]</t>
  </si>
  <si>
    <t>Related Party Transactions Disclosure [Text Block]</t>
  </si>
  <si>
    <t>NOTE 8 — RELATED PARTY TRANSACTIONS
Advances
As of September 30, 2015 and December 31, 2014, the Company’s officers and directors have provided advances in the aggregate of $155,363 and $148,759, respectively, for working capital purposes. The advances are unsecured, due on demand and non-interest bearing.
Notes payable-related party
Northstar Biotechnology Group, LLC
On February 29, 2012, a note issued to BlueCrest Master Fund Limited was assigned to Northstar Biotechnology Group, LLC (“Northstar”), owned partly by certain directors and existing shareholders of the Company, including Dr. William P. Murphy Jr., Dr. Samuel Ahn and Charles Hart. At the date of the assignment, the principal amount of the BlueCrest note was $544,267.
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
On September 21, 2012, the Company issued 5,000 common stock purchase warrants to Northstar that was treated as additional interest expense upon issuance.
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
In addition, the Company granted Northstar a perpetual license on products as described for resale, relicensing and commercialization outside the United States. In connection with the granted license, Northstar shall pay the Company a royalty of up to 8% on revenues generated.
Effective October 1, 2012, the effective interest rate was 12.85% per annum. The parties agreed, as of February 28, 2013, to reduce the interest rate to 7% per annum.
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which was subsequently increased to 20,000,000 shares of preferred stock as Series A Convertible Preferred Stock. In addition, the Company is obligated to issue additional preferred stock equal in lieu of payment of cash of accrued and unpaid interest on each six month anniversary of the effective date (October 1, 2012). In lieu of the initial two payments in preferred stock, the parties have determined to 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 The Company is required to issue additional shares of its common stock (as amended), in lieu of cash, each six month anniversary of the effective date for any accrued and unpaid interest.
As described above, during the year ended December 31, 2013, the Company issued the 5,000,000 shares of Series A Convertible Preferred Stock and the 10,000 of common stock described above in exchange for the $210,000 as payment towards outstanding principle of the debt. In addition, the Company issued 15,000,000 shares of Series A Convertible Preferred Stock as a penalty in settlement of the terms of the forbearance agreement. The fair value of the Preferred Stock of $274,050 was included in interest expense for the year ended December 31, 2013.
On September 30, 2013, the Company issued 8,772 shares of its common stock as payment of $100,000 towards cash advances.
On December 24, 2013, the Company issued 3,916 shares of its common stock as payment of accrued interest through June 30, 2013 of $85,447.
On April 2, 2014, the Company issued 275 shares of its common stock in lieu of payment in cash of accrued and unpaid interest of $12,635 due April 1, 2014 per the forbearance agreement.
On September 17, 2014, limited waiver and forbearance agreement entered into on October 1, 2012 to provide that the perpetual license on products as described for resale, relicensing and commercialization outside the United States was amended as such to condition upon NorthStar providing certain financing, which financing the Company, in its sole discretion, could decline and retain the license.
On October 3, 2014, the Company issued 515 shares of its common stock in lieu of payment in cash of accrued and unpaid interest of $12,705 due October 1, 2014 per the forbearance agreement.
On April 3, 2015, the Company issued 1,363 shares of its common stock in lieu of payment in cash of accrued and unpaid interest of $12,635 due April 1, 2015 per the forbearance agreement.
As of September 30, 2015 and December 31, 2014, the principle of this note was $362,000.
September 30,
2015
December 31,
2014
Notes payable, Dr Murphy $ 465,240 $ 465,240
Note payable, Mr. Tomas 252,250 331,354
Note payable, Mr. Tomas 375,000 375,000
Note payable, Mr. Tomas 500,000 500,000
Note payable, Ms. Comella 287,772 299,465
Total $ 1,880,262 $ 1,971,059
Notes payable, Dr. Murphy
At September 30, 2015 and December 31, 2014, the Company has outstanding notes payable to Dr. Murphy with interest at 8% per annum due at maturity in aggregate $465,240. Of the outstanding balance, certain subordinated notes totaling $100,000 and $140,000 were previously due on November 30, 2012 and June 4, 2011 respectively, and are unsecured. The Company is not obligated to make payment until Northstar (or successor) Loan is paid off.
Notes payable, Mr. Tomas
In 2013, the Company issued a promissory note payable for previous advances and accrued compensation. The promissory note bears interest of 5% per annum and due on demand. During the nine months ended September 30, 2015, the Company paid off $79,104 of the outstanding promissory note. The principle outstanding balance of this note as of September 30, 2015 is $252,250.
On August 1, 2013, the Company issued a $375,000 promissory note due on demand in settlement of accrued compensation. The promissory note bears interest of 5% per annum and is due on demand. The principle outstanding balance of this note as of September 30, 2015 is $375,000.
On July 1, 2014, the Company issued a $500,000 promissory note in settlement of accrued compensation. The promissory note bears interest of 5% per annum and was due on January 1, 2015. The principle outstanding balance of this note as of September 30, 2015 is $500,000.
Notes payable, Ms. Comella
On July 1, 2014, the Company issued a $300,000 promissory note in settlement of accrued compensation. The promissory note bears interest of 5% per annum and due on January 1, 2015. During the nine months ended September 30, 2015, the Company paid off $11,693 of the outstanding promissory note. The principle outstanding balance of this note as of September 30, 2015 is $287,772.
Transactions with Pavilion
During the three and nine months ended September 30, 2015, the Company purchased $69,973 and $242,271 lab kits, respectively, from Pavillion, Inc., a related party, whose owner is related to an officer of the Company.</t>
  </si>
  <si>
    <t>NOTE 9 - DERIVATIVE LIABILITIES</t>
  </si>
  <si>
    <t>Derivative Instruments and Hedging Activities Disclosure [Abstract]</t>
  </si>
  <si>
    <t>Derivative Instruments and Hedging Activities Disclosure [Text Block]</t>
  </si>
  <si>
    <t>NOTE 9 — DERIVATIVE LIABILITIES
Reset warrants
On October 1, 2012, in connection with the forbearance agreement with Northstar as discussed in Note 8 above, the Company issued an aggregate of 15,000 common stock purchase warrants to purchase the Company’s common stock with an exercise price of $0.014 per share for ten years with anti-dilutive (reset) provisions.
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
At September 30, 2015, the fair value of the reset provision related to the embedded derivative liability of $23,751 was determined using the Binomial Option Pricing model with the following assumptions: dividend yield: 0%; volatility: 136.32%; risk free rate: 1.74%; and expected life: 7.00 years. The Company recorded a gain on change in derivative liabilities of $58,760 and $126,168 during the three and nine months ended September 30, 2015, respectively.
Convertible notes
In 2014 and the nine months ended September 30, 2015, the Company issued convertible notes (see Note 7 above).
These note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these notes and to fair value as of each subsequent reporting date.
The fair value of the embedded derivatives at September 30, 2015, in the amount of $375,577, was determined using the Binomial Option Pricing Model based on the following assumptions: (1) dividend yield of 0%; (2) expected volatility of 136.32%, (3) weighted average risk-free interest rate of 0.01 to 0.33%, (4) expected lives of 0.25 to 0.92 years, and (5) estimated fair value of the Company’s common stock of $0.0019 per share. The Company recorded a gain on change in derivative liabilities of $315,924 and $134,784 during the three and nine months ended September 30, 2015, respectively.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NOTE 10 - STOCKHOLDERS' EQUITY</t>
  </si>
  <si>
    <t>Stockholders' Equity Note [Abstract]</t>
  </si>
  <si>
    <t>Stockholders' Equity Note Disclosure [Text Block]</t>
  </si>
  <si>
    <t>NOTE 10 — STOCKHOLDERS’ EQUITY
On October 12, 2015, the Company filed an amendment to its Articles of Incorporation and effected a 1-for-1,000 reverse stock split of its issued and outstanding shares of common stock, $0.001 par value, effective November 19, 2015. The Financial Industry Regulatory Authority (“FINRA”) declared the ex-dividend date for the dividend date as November 4, 2015. split as if it had occurred on the first day of the first period presented
During the nine months ended September 30, 2015, the Company issued an aggregate of 20,819 shares of its common stock in the amount of $152,777 for the settlement of outstanding accounts payable and accrued expenses. In connection with the issuance of the shares the Company recognized a gain on settlement of accounts payable and accrued expenses in the amount of $86,763 (see Note 5).
During the nine months ended September 30, 2015, the Company issued 6,650 shares of common stock in settlement of litigation. In connection with the issuances, the Company recognized a loss in the amount of $59,850, which is included in the marketing, general and administration expense in the Statement of Operations (see Note 12).
On April 3, 2015, the Company issued 1,363 shares of its common stock in lieu of payment in cash of accrued and unpaid interest of $12,635 due April 1, 2015 per the forbearance agreement on Northstar note (See Note 8).
During the nine months ended September 30, 2015, the Company issued an aggregate of 247,524 shares of its common stock for the conversion of $623,237 of notes payable and related accrued interest. Upon conversion of the notes, the Company recorded an adjustment to the derivative liability in the amount of $672,350 (see Note 13).
During the nine months ended September 30, 2015, the Company purchased 37,852 shares of the Company’s common stock in the open market at an average cost of $4.17 per share.
During the nine months ended September 30, 2015, the Company issued an aggregate of 87,812 shares of common stock in exchange for $521,538 under the stock purchase agreement with Magna Equities II, LLC (see Note 6), and issued an aggregate of 7,852 shares of common stock in exchange for $61,270. In connection with the stock sale, the Company issued an aggregate of 1,443,656 warrants to purchase the Company’s common stock (see Note 11).
During the nine months ended September 30, 2015, the Company issued an aggregate of 24,353 shares of its common stock in settlement of accumulative outstanding accounts payable due to Guarantors of the Company of $961,125. In connection with the issuance, the Company incurred a $791,024 gain in settlement of debt.</t>
  </si>
  <si>
    <t>NOTE 11 - STOCK OPTIONS AND WARRANTS</t>
  </si>
  <si>
    <t>Disclosure of Compensation Related Costs, Share-based Payments [Abstract]</t>
  </si>
  <si>
    <t>Disclosure of Compensation Related Costs, Share-based Payments [Text Block]</t>
  </si>
  <si>
    <t>NOTE 11 — STOCK OPTIONS AND WARRANTS
Stock Options
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
On April 1, 2013, the Board of Directors approved, subject to shareholder approval, the establishment of the Bioheart 2013 Omnibus Equity Compensation Plan, or the “2013 Omnibus Plan”. The 2013 Omnibus Plan reserves up to fifty thousand shares of common stock for issuance. On August 4, 2014, the Board of Directors approved to set the reserve to one hundred thousand shares of common stock for issuance and to close the 1999 Officers and Employees Stock Option Plan. On February 2, 2015, at the annual meeting of shareholders, the majority of shareholders approved the 2013 Omnibus Equity Compensation Plan. On November 2, 2015, the Board of Directors approved the increase of the reserve under the 2013 Omnibus Plan to (pre-split) five hundred million shares of common stock for issuance.
A summary of options at September 30, 2015 and activity during the nine months then ended is presented below:
Shares
Weighted-
Average
Exercise Price
Weighted-
Average
Remaining
Contractual
Term (in years)
Options outstanding at January 1, 2014
23,921
$
150.00
9.0
Granted
43,148
$
23.00
10.0
Exercised
—
$
Forfeited/Expired
(136
)
$
5,200.00
Options outstanding at December 31, 2014
66,933
$
56.00
8.9
Granted
7,100
$
11.16
10.0
Exercised
—
Forfeited/Expired
(229
)
$
5,112.48
Options outstanding at September 30, 2015
73,804
$
36.32
8.3
Options exercisable at September 30, 2015
44,468
$
46.41
8.3
Available for grant at September 30, 2015
89,400
The following information applies to options outstanding and exercisable at September 30, 2015:
Options Outstanding
Options Exercisable
Shares
Weighted-
Average
Remaining
Contractual
Term
Weighted-
Average
Exercise
Price
Shares
Weighted-
Average
Exercise
Price
$ 0.00 – $20.00 52,690 8.2 $ 16.73 34,490 $ 16.38
$ 20.01 – $30.00 19,849 8.8 $ 26.96 8,713 $ 26.94
$ 30.01 – $100.00 300 5.9 $ 70.00 300 $ 70.00
$ &gt;100.00 965 4.3 $ 1,243.27 965 $ 1,243.27
73,804 8.3 $ 36.32 44,468 $ 46.41
On February 2, 2015, the Company issued an aggregate 7,000 options to purchase the Company’s common stock at $11.16 per share to members of the Board of Directors, vesting immediately and exercisable over 10 years. The aggregate fair value of $121,735, determined using the Black Scholes option pricing model with the following assumptions: Dividend yield: 0%; Volatility: 142.65% and Risk free rate: 1.68%.
On August 24, 2015, the Company issued 100 options to purchase the Company’s common stock at $5.31 per share to a consultant, vesting immediately and exercisable over 4 years. The aggregate fair value of $347, determined using the Black Scholes option pricing model with the following assumptions: Dividend yield: 0%; Volatility: 129.01% and Risk free rate: 1.39%.
The fair value of all options vesting during the three and nine months ended September 30, 2015 of $73,520 and $345,761, respectively, was charged to current period operations. The fair value of all options vesting during the three and nine months ended September 30, 2014 of $164,247 and $407,616, respectively, was charged to period operations.
Warrants
A summary of common stock purchase warrants at September 30, 2015 and activity during the period then ended is presented below:
Shares
Weighted-
Average
Exercise
Price
Weighted-
Average
Remaining
Contractual
Term (in years)
Outstanding at January 1, 2014
118,134
$
220.00
6.3
Issued
57,582
$
20.00
8.2
Exercised
(11,918
)
$
10.00
Expired
(13,178
)
$
80.00
Outstanding at December 31, 2014
150,620
$
10.00
6.6
Issued
1,444
$
11.27
10.0
Exercised
$
Expired
(13,325
)
$
24.00
Outstanding at September 30, 2015
138,739
$
182.90
6.5
Exercisable at September 30, 2015
133,194
$
100.27
6.6
The following information applies to common stock purchase warrants outstanding and exercisable at September 30, 2015:
Warrants Outstanding
Warrants Exercisable
Shares
Weighted-
Average
Remaining
Contractual
Term
Weighted-
Average
Exercise
Price
Shares
Weighted-
Average
Exercise
Price
$ 0.01 – $20.00 94,108 7.0 $ 15.54 94,108 $ 15.54
$ 20.01 – $30.00 29,743 6.3 $ 24.52 27,743 $ 24.72
$ 30.01 – $50.00 6,253 3.4 $ 48.36 4,253 $ 48.49
$ 50.01 – $60.00 543 2.2 $ 60.00 543 $ 60.00
$ &gt;60.00 8,092 4.4 $ 2,823.67 6,547 $ 1,675.28
138,739 6.5 $ 182.90 133,194 $ 100.27
In conjunction with the authorized issuance of common stock, the Company granted 1,444 common stock purchase warrants during the nine months ended September 30, 2015. The warrants are exercisable at an exercise price of approximately $11.27 per share for ten years.</t>
  </si>
  <si>
    <t>NOTE 12 - COMMITMENTS AND CONTINGENCIES</t>
  </si>
  <si>
    <t>Commitments and Contingencies Disclosure [Abstract]</t>
  </si>
  <si>
    <t>Commitments and Contingencies Disclosure [Text Block]</t>
  </si>
  <si>
    <t>NOTE 12 — COMMITMENTS AND CONTINGENCIES
Litigation
On March 19 2015, the Company settled a prospective dispute with a third party over the use of proprietary information through the issuance of 6,650 shares of common stock. (See Note 10)
On November 10, 2014, the Company was served with a lawsuit by an alleged assignee and a guarantor to a Loan Guarantee, Payment and Security Agreement. These parties claim breach of that Agreement and damages of approximately $2.3 Million plus interest. The assignor and assignee also sued the Company’s directors and two past directors and an affiliate shareholder for breach of fiduciary duty, claiming damages as alleged creditors arising out of these parties’ alleged participation in Northstar Biotech Group, LLC, a secured creditor of the Company. On June 1, 2015, the Company settled the lawsuit. As part of the settlement, the Company recorded a gain of $1,169,058. The Company provided a note to the original guarantor in the amount of $1,697,762, to be paid over a five year period with a 0% interest rate.
The Company is subject to other legal proceedings that arise in the ordinary course of business. In the opinion of management, as of September 30, 2015, the amount of ultimate liability with respect to such matters, if any, in excess of applicable insurance coverage, is not likely to have a material impact on the Company’s business, financial position, results of operations or liquidity. However, as the outcome of litigation and other claims is difficult to predict significant changes in the estimated exposures could exist.</t>
  </si>
  <si>
    <t>NOTE 13 - FAIR VALUE MEASUREMENT</t>
  </si>
  <si>
    <t>Fair Value Disclosures [Abstract]</t>
  </si>
  <si>
    <t>Fair Value Disclosures [Text Block]</t>
  </si>
  <si>
    <t>NOTE 13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September 30, 2015 or December 31, 2014, the Company did not have any items that would be classified as level 1 or 2 disclosures.
The Company recognizes its derivative liabilities as level 3 and values its derivatives using the methods discussed in notes 7 and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7 and 9 are that of volatility and market price of the underlying common stock of the Company.
As of September 30, 2015 and December 31, 2014, the Company did not have any derivative instruments that were designated as hedges.
The derivative liability as of September 30, 2015, in the amount of $399,328 has a level 3 classification.
The following table provides a summary of changes in fair value of the Company’s Level 3 financial liabilities as of September 30, 2015:
Warrant
Liability
Debt
Derivative
Balance, December 31, 2013 146,855 $ 256,956
Total (gains) losses
Initial fair value of debt derivative at note issuance — 1,443,708
Initial fair value of derivative relating to reset warrants — —
Mark-to-market at December 31, 2014: 3,065 (429,018 )
Transfers out of Level 3 upon increase in authorized shares — —
Transfers out of Level 3 upon conversion and settlement of notes — (680,295 )
Balance, December 31, 2014 $ 149,920 $ 591,351
Total (gains) losses
Initial fair value of debt derivative at note issuance — 591,360
Mark-to-market at September 30, 2015: (126,169 ) (134,784 )
Transfers out of Level 3 upon conversion or payoff of notes payable — (672,350 )
Balance, September 30, 2015 $ 23,751 $ 375,577
Net gain for the period included in earnings relating to the liabilities held at September 30, 2015 $ 126,169 $ 134,784
Fluctuations in the Company’s stock price are a primary driver for the changes in the derivative valuations during each reporting period. The Company’s stock price decreased approximately 82% from December 31, 2014 to September 30, 2015. As the stock price decreases for each of the related derivative instruments, the value to the holder of the instrument generally decreases.. Additionally, stock price volatility is one of the significant unobservable inputs used in the fair value measurement of each of the Company’s derivative instruments.
The estimated fair value of these liabilities is sensitive to changes in the Company’s expected volatility. Increases in expected volatility would generally result in a higher fair value measurement.</t>
  </si>
  <si>
    <t>NOTE 14 - SUBSEQUENT EVENTS</t>
  </si>
  <si>
    <t>Subsequent Events [Abstract]</t>
  </si>
  <si>
    <t>Subsequent Events [Text Block]</t>
  </si>
  <si>
    <t>NOTE 14 — SUBSEQUENT EVENTS
Subsequent stock issuances
In October and November 2015, the Company issued an aggregate of 252,157 shares of its common stock in settlement of $136,095 of outstanding convertible notes payable and $7,499 accrued interest; 14,848 shares of its common stock in settlement of services of approximately $65,015. In addition, the Company issued an aggregate 38,678 shares of its common stock in settlement of $100,000 principal and $12,705 accrued interest on Northstar debt. The Company also issued an aggregate of 274,211 shares of its common stock in settlement of $471,000 of outstanding notes payable and advances to related parties.
Subsequent financing
On October 1, 2015, the Company entered into a Securities Purchase Agreement with Magna Equities, II, LLC for the sale of 12% convertible note in the principal amount of $160,000 (the “Note”).
The Note bears interest at the rate of 12% per annum. All interest and principal must be repaid on August 1, 2016. The Note is convertible into common stock, at Magna Equities, II, LLC’s option, at a $0.72 per share or if a registration statement registering the underlying shares of common stock is not filed within 70 days, 45% of the lowest trading price during five consecutive trading days prior to conversion with anti-dilutive provisions.
On October 7, 2015, the Company entered into a Securities Purchase Agreement with Fourth Man, LLC., for the sale of a 9.5% convertible note in the principal amount of $25,000 (the “Note”).
The Note bears interest at the rate of 9.5% per annum. All interest and principal must be repaid on October 6, 2016. The Note is convertible into common stock, at Fourth Man’s option, at a 47% discount to the lowest daily closing trading price of the common stock during the 10 trading day period prior to conversion. In the event the Company prepays the Note in full, the Company is required to pay off all principal at 150%, interest and any other amounts.
The Company amended its Articles of Incorporation to change its name to U.S. Stem Cell, Inc. and to implement a reverse stock split in the ratio of 1 share for every 1,000 shares of common stock. This amendment was approved and filed of record by the Florida Secretary of State on October 12, 2015, effective on October 19, 2015. FINRA has declared the Company’s 1-for-1,000 reverse stock split market effective as of November 4, 2015. The number of authorized shares of common and preferred stock remained unchanged. All fractional shares will be rounded up. In addition, the ticker symbol will be BHRTD for 20 business days on November 4 th 2015 and will change to USRM (OTC Markets) on December 2, 2015.</t>
  </si>
  <si>
    <t>Accounting Policies, by Policy (Policies)</t>
  </si>
  <si>
    <t>Basis of Accounting, Policy [Policy Text Block]</t>
  </si>
  <si>
    <t>Basis and business presentation
U.S. Stem Cell, Inc. (f.k.a. Bioheart, Inc.) (the “Company”)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business includes the development of proprietary cell therapy products as well as revenue generating physician and patient based regenerative medicine/cell therapy training services, cell collection and cell storage services, the sale of cell collection and treatment kits for humans and animals, and the operation of a cell therapy clinic. To date, the Company has not generated significant sales revenues in that they remain less than their total operating expenses, has incurred expenses, and has sustained losses. Consequently, its operations are subject to all the risks inherent in the establishment of a research and development business enterprise.
On October 12, 2015, the Company amended its Articles of Incorporation to change its name to U.S. Stem Cell, Inc. and to implement a reverse stock split in the ratio of 1 share for every 1,000 shares of common stock. This amendment was approved and filed of record by the Florida Secretary of State on October 12, 2015, effective on October 19, 2015. FINRA has declared the Company’s 1-for-1,000 reverse stock split market effective as of November 4, 2015. In addition, the ticker symbol will be BHRTD for 20 business days from November 4 th . These financial statements have been retroactively restated to reflect the reverse stock split (see note 10).</t>
  </si>
  <si>
    <t>Revenue Recognition, Policy [Policy Text Block]</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Revenues for test kits and equipment sold are not recorded until test kits are delivered. The Company has revenue sharing arrangements for the sale of goods whereby the Company is the primary obligor, sets pricing with the customers and bears all associated credit risks with the customers. Sales under revenue share arrangements are recorded as gross sales and any portion shared with third parties under such arrangements are classified as selling expense due to the nature of the marketing activities performed by the third party. Revenues from trainings are not recorded until the completion of the training. Any cash received as a deposit for trainings are recorded by the company as a liability.
Patent treatments and laboratory services revenue are recognized when those services have been completed or satisfied.
Revenues for bank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At September 30, 2015 and December 31, 2014, the Company had deferred revenues of $32,170 and $-0-, respectively.</t>
  </si>
  <si>
    <t>Receivables, Policy [Policy Text Block]</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Receivables, Trade and Other Accounts Receivable, Allowance for Doubtful Accounts, Policy [Policy Text Block]</t>
  </si>
  <si>
    <t>Allowance for Doubtful Accounts
Any changes to the allowance for doubtful accounts on accounts receivable are chan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5 and December 31, 2014, allowance for doubtful accounts was $-0-.</t>
  </si>
  <si>
    <t>Equity Method Investments, Policy [Policy Text Block]</t>
  </si>
  <si>
    <t>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ownership of U.S. Stem Cell Clinic, LLC utilizing the equity method of accounting.</t>
  </si>
  <si>
    <t>Earnings Per Share, Policy [Policy Text Block]</t>
  </si>
  <si>
    <t>Net Loss per Common Share, basic and diluted
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hares issuable upon conversion of convertible debt, stock options and warrants have been excluded as common stock equivalents in the diluted loss per share for the three and nine months ended September 30, 2015 and 2014 because their effect is anti-dilutive on the computation. Fully diluted shares outstanding were 1,206,554 and 659,543 for the three months ended September 30, 2015 and 2014, respectively and 1,107,710 and 605,016 for the nine months ended September 30, 2015 and 2014, respectively.</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September 30, 2015, there were outstanding stock options to purchase 73,804 shares of common stock, 44,468 shares of which were vested.</t>
  </si>
  <si>
    <t>Concentration Risk, Credit Risk, Policy [Policy Text Block]</t>
  </si>
  <si>
    <t>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September 30, 2015, five customers represented 15%, 5%, 7%, 15% and 14% respectively for an aggregate of 56% of the Company’s accounts receivable. As of December 31, 2014, two customers represented 38% and 17%, for an aggregate of 55%, of the Company’s accounts receivable.
For the three months ended September 30, 2015, the Company’s revenues earned from the sale of products and services were $557,612, of which one customer represented 11% of the Company’s revenues. For the three months ended September 30, 2014, the Company’s revenues earned from the sale of products and services were $579,536, of which no customers represented 10% or more of the Company’s revenues.
For the nine months ended September 30, 2015, the Company’s revenues earned from the sale of products and services were $1,612,476, of which no customers represented 10% or more of the Company’s revenues. For the nine months ended September 30, 2014, the Company’s revenues earned from the sale of products and services were $1,563,864, of which one customer represented 11% of the Company’s revenues.</t>
  </si>
  <si>
    <t>Research and Development Expense, Policy [Policy Text Block]</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12,764 and $39,696 for the three and nine months ended September 30, 2015, respectively; and $8,581 and $33,916 for the three and nine months ended September 30, 2014, respectively.</t>
  </si>
  <si>
    <t>Fair Value of Financial Instruments, Policy [Policy Text Block]</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5 and December 31, 2014, the Company did not have any derivative instruments that were designated as hedges.
At September 30, 2015 and December 31, 2014, the Company had outstanding convertible notes that contained embedded derivatives. These embedded derivatives include certain conversion features and reset provisions. (See Note 7 and Note 9)</t>
  </si>
  <si>
    <t>Reliance on Key Personnel and Consultants [Policy Text Block]</t>
  </si>
  <si>
    <t>Reliance on Key Personnel and Consultants
The Company has four full-time employees and one part-time employee. The Company is heavily dependent on the continued active participation of its two current executive officers, one employee and key consultants. The loss of any of the senior management or key consultants could significantly and negatively impact the business until adequate replacements can be identified and put in place.</t>
  </si>
  <si>
    <t>Reclassification, Policy [Policy Text Block]</t>
  </si>
  <si>
    <t>Reclassification
Certain reclassifications have been made to prior periods’ data to conform with the current year’s presentation. These reclassifications had no effect on reported income or losses.</t>
  </si>
  <si>
    <t>New Accounting Pronouncements, Policy [Policy Text Block]</t>
  </si>
  <si>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NOTE 4 - PROPERTY AND EQUIPMENT (Tables)</t>
  </si>
  <si>
    <t>Property, Plant and Equipment [Table Text Block]</t>
  </si>
  <si>
    <t xml:space="preserve">Property and equipment as of September 30, 2015 and December 31, 2014 summarized as follows:
September 30,
2015
December 31,
2014
Laboratory and medical equipment
$
353,252
$
352,358
Furniture, fixtures and equipment
125,634
125,634
Computer equipment
47,647
47,647
Leasehold improvements
362,046
362,046
888,579
887,685
Less accumulated depreciation and amortization
(878,946
)
(874,999
)
$
9,633
$
12,686 </t>
  </si>
  <si>
    <t>NOTE 5 - ACCRUED EXPENSES (Tables)</t>
  </si>
  <si>
    <t>Schedule of Accrued Liabilities [Table Text Block]</t>
  </si>
  <si>
    <t xml:space="preserve">Accrued expenses consisted of the following as of September 30, 2015 and December 31, 2014:
September 30,
2015
December 31,
2014
Amounts payable to the Guarantors of the Company’s loan agreement with Bank of America and Seaside Bank, including fees and interest
$
40,205
$
1,533,217
Interest payable on notes payable
451,937
685,575
Vendor accruals and other
141,582
120,836
Employee commissions, compensation, etc.
22,417
33,987
$
656,141
$
2,373,615 </t>
  </si>
  <si>
    <t>NOTE 7 - NOTES PAYABLE (Tables)</t>
  </si>
  <si>
    <t>Schedule of Debt [Table Text Block]</t>
  </si>
  <si>
    <t xml:space="preserve">Notes payable were comprised of the following as of September 30, 2015 and December 31, 2014:
September 30,
2015
December 31,
2014
Seaside Bank note payable. $ 980,000 $ 980,000
Hunton &amp; Williams notes payable 384,972 384,972
Asher notes payable 66,000 151,000
Daniel James Management notes payable 75,000 75,000
Fourth Man, LLC notes payable 75,000 75,000
Magna Group note payable 64,595 205,000
Power Up Lending Group notes payable 169,965 -
Total notes payable 1,815,532 1,870,972
Less unamortized debt discount (180,032 ) (339,160 )
Total notes payable net of unamortized debt discount $ 1,635,500 $ 1,531,812 </t>
  </si>
  <si>
    <t>NOTE 8 - RELATED PARTY TRANSACTIONS (Tables)</t>
  </si>
  <si>
    <t>Schedule of Related Party Transactions [Table Text Block]</t>
  </si>
  <si>
    <t xml:space="preserve">September 30,
2015
December 31,
2014
Notes payable, Dr Murphy $ 465,240 $ 465,240
Note payable, Mr. Tomas 252,250 331,354
Note payable, Mr. Tomas 375,000 375,000
Note payable, Mr. Tomas 500,000 500,000
Note payable, Ms. Comella 287,772 299,465
Total $ 1,880,262 $ 1,971,059 </t>
  </si>
  <si>
    <t>NOTE 11 - STOCK OPTIONS AND WARRANTS (Tables)</t>
  </si>
  <si>
    <t>Schedule of Share-based Compensation, Stock Options, Activity [Table Text Block]</t>
  </si>
  <si>
    <t xml:space="preserve">A summary of options at September 30, 2015 and activity during the nine months then ended is presented below:
Shares
Weighted-
Average
Exercise Price
Weighted-
Average
Remaining
Contractual
Term (in years)
Options outstanding at January 1, 2014
23,921
$
150.00
9.0
Granted
43,148
$
23.00
10.0
Exercised
—
$
Forfeited/Expired
(136
)
$
5,200.00
Options outstanding at December 31, 2014
66,933
$
56.00
8.9
Granted
7,100
$
11.16
10.0
Exercised
—
Forfeited/Expired
(229
)
$
5,112.48
Options outstanding at September 30, 2015
73,804
$
36.32
8.3
Options exercisable at September 30, 2015
44,468
$
46.41
8.3
Available for grant at September 30, 2015
89,400 </t>
  </si>
  <si>
    <t>Schedule of Share-based Compensation, Shares Authorized under Stock Option Plans, by Exercise Price Range [Table Text Block]</t>
  </si>
  <si>
    <t xml:space="preserve">The following information applies to options outstanding and exercisable at September 30, 2015:
Options Outstanding
Options Exercisable
Shares
Weighted-
Average
Remaining
Contractual
Term
Weighted-
Average
Exercise
Price
Shares
Weighted-
Average
Exercise
Price
$ 0.00 – $20.00 52,690 8.2 $ 16.73 34,490 $ 16.38
$ 20.01 – $30.00 19,849 8.8 $ 26.96 8,713 $ 26.94
$ 30.01 – $100.00 300 5.9 $ 70.00 300 $ 70.00
$ &gt;100.00 965 4.3 $ 1,243.27 965 $ 1,243.27
73,804 8.3 $ 36.32 44,468 $ 46.41 </t>
  </si>
  <si>
    <t>Schedule of Stockholders' Equity Note, Warrants or Rights [Table Text Block]</t>
  </si>
  <si>
    <t xml:space="preserve">A summary of common stock purchase warrants at September 30, 2015 and activity during the period then ended is presented below:
Shares
Weighted-
Average
Exercise
Price
Weighted-
Average
Remaining
Contractual
Term (in years)
Outstanding at January 1, 2014
118,134
$
220.00
6.3
Issued
57,582
$
20.00
8.2
Exercised
(11,918
)
$
10.00
Expired
(13,178
)
$
80.00
Outstanding at December 31, 2014
150,620
$
10.00
6.6
Issued
1,444
$
11.27
10.0
Exercised
$
Expired
(13,325
)
$
24.00
Outstanding at September 30, 2015
138,739
$
182.90
6.5
Exercisable at September 30, 2015
133,194
$
100.27
6.6 </t>
  </si>
  <si>
    <t>Schedule of Warrants or Rights, Shares Authorized, by Exercise Price Range [Table Text Block]</t>
  </si>
  <si>
    <t xml:space="preserve">The following information applies to common stock purchase warrants outstanding and exercisable at September 30, 2015:
Warrants Outstanding
Warrants Exercisable
Shares
Weighted-
Average
Remaining
Contractual
Term
Weighted-
Average
Exercise
Price
Shares
Weighted-
Average
Exercise
Price
$ 0.01 – $20.00 94,108 7.0 $ 15.54 94,108 $ 15.54
$ 20.01 – $30.00 29,743 6.3 $ 24.52 27,743 $ 24.72
$ 30.01 – $50.00 6,253 3.4 $ 48.36 4,253 $ 48.49
$ 50.01 – $60.00 543 2.2 $ 60.00 543 $ 60.00
$ &gt;60.00 8,092 4.4 $ 2,823.67 6,547 $ 1,675.28
138,739 6.5 $ 182.90 133,194 $ 100.27 </t>
  </si>
  <si>
    <t>NOTE 13 - FAIR VALUE MEASUREMENT (Tables)</t>
  </si>
  <si>
    <t>Fair Value, Liabilities Measured on Recurring Basis, Unobservable Input Reconciliation [Table Text Block]</t>
  </si>
  <si>
    <t xml:space="preserve">The following table provides a summary of changes in fair value of the Company’s Level 3 financial liabilities as of September 30, 2015:
Warrant
Liability
Debt
Derivative
Balance, December 31, 2013 146,855 $ 256,956
Total (gains) losses
Initial fair value of debt derivative at note issuance — 1,443,708
Initial fair value of derivative relating to reset warrants — —
Mark-to-market at December 31, 2014: 3,065 (429,018 )
Transfers out of Level 3 upon increase in authorized shares — —
Transfers out of Level 3 upon conversion and settlement of notes — (680,295 )
Balance, December 31, 2014 $ 149,920 $ 591,351
Total (gains) losses
Initial fair value of debt derivative at note issuance — 591,360
Mark-to-market at September 30, 2015: (126,169 ) (134,784 )
Transfers out of Level 3 upon conversion or payoff of notes payable — (672,350 )
Balance, September 30, 2015 $ 23,751 $ 375,577
Net gain for the period included in earnings relating to the liabilities held at September 30, 2015 $ 126,169 $ 134,784 </t>
  </si>
  <si>
    <t>NOTE 1 - SIGNIFICANT ACCOUNTING POLICIES (Details) - USD ($)</t>
  </si>
  <si>
    <t>Oct. 12, 2015</t>
  </si>
  <si>
    <t>Dec. 31, 2012</t>
  </si>
  <si>
    <t>NOTE 1 - SIGNIFICANT ACCOUNTING POLICIES (Details) [Line Items]</t>
  </si>
  <si>
    <t>Deferred Revenue, Current (in Dollars)</t>
  </si>
  <si>
    <t>Allowance for Doubtful Accounts Receivable, Current (in Dollars)</t>
  </si>
  <si>
    <t>Weighted Average Number of Shares Outstanding, Diluted (in Shares)</t>
  </si>
  <si>
    <t>Share-based Compensation Arrangement by Share-based Payment Award, Options, Outstanding, Number (in Shares)</t>
  </si>
  <si>
    <t>Share-based Compensation Arrangement by Share-based Payment Award, Options, Vested and Expected to Vest, Outstanding, Number (in Shares)</t>
  </si>
  <si>
    <t>Revenue, Net (in Dollars)</t>
  </si>
  <si>
    <t>Research and Development Expense (in Dollars)</t>
  </si>
  <si>
    <t>Subsequent Event [Member]</t>
  </si>
  <si>
    <t>Stockholders' Equity Note, Stock Split</t>
  </si>
  <si>
    <t>1-for-1,000</t>
  </si>
  <si>
    <t>U.S. Stem Cell Clinic, LLC [Member]</t>
  </si>
  <si>
    <t>Equity Method Investment, Ownership Percentage</t>
  </si>
  <si>
    <t>33.00%</t>
  </si>
  <si>
    <t>Full-Time Employees [Member]</t>
  </si>
  <si>
    <t>Number of Employees</t>
  </si>
  <si>
    <t>Part-Time Employees [Member]</t>
  </si>
  <si>
    <t>Accounts Receivable [Member] | Credit Concentration Risk [Member]</t>
  </si>
  <si>
    <t>Concentration Risk, Percentage</t>
  </si>
  <si>
    <t>56.00%</t>
  </si>
  <si>
    <t>55.00%</t>
  </si>
  <si>
    <t>Accounts Receivable [Member] | Credit Concentration Risk [Member] | Customer One [Member]</t>
  </si>
  <si>
    <t>15.00%</t>
  </si>
  <si>
    <t>38.00%</t>
  </si>
  <si>
    <t>Accounts Receivable [Member] | Credit Concentration Risk [Member] | Customer Two [Member]</t>
  </si>
  <si>
    <t>5.00%</t>
  </si>
  <si>
    <t>17.00%</t>
  </si>
  <si>
    <t>Accounts Receivable [Member] | Credit Concentration Risk [Member] | Customer Three [Member]</t>
  </si>
  <si>
    <t>7.00%</t>
  </si>
  <si>
    <t>Accounts Receivable [Member] | Credit Concentration Risk [Member] | Customer Four [Member]</t>
  </si>
  <si>
    <t>Accounts Receivable [Member] | Credit Concentration Risk [Member] | Customer Five [Member]</t>
  </si>
  <si>
    <t>14.00%</t>
  </si>
  <si>
    <t>Sales Revenue, Goods, Net [Member] | Customer Concentration Risk [Member] | Customer One [Member]</t>
  </si>
  <si>
    <t>11.00%</t>
  </si>
  <si>
    <t>NOTE 2 - GOING CONCERN MATTERS (Details) - USD ($)</t>
  </si>
  <si>
    <t>Operating Income (Loss)</t>
  </si>
  <si>
    <t>Net Cash Provided by (Used in) Operating Activities</t>
  </si>
  <si>
    <t>Working Capital (Deficit)</t>
  </si>
  <si>
    <t>NOTE 3 - INVESTMENTS (Details) - USD ($)</t>
  </si>
  <si>
    <t>193 Months Ended</t>
  </si>
  <si>
    <t>NOTE 3 - INVESTMENTS (Details) [Line Items]</t>
  </si>
  <si>
    <t>Payments for (Proceeds from) Investments</t>
  </si>
  <si>
    <t>Income (Loss) from Equity Method Investments</t>
  </si>
  <si>
    <t>NOTE 4 - PROPERTY AND EQUIPMENT (Details) - Schedule of Property and Equipment - USD ($)</t>
  </si>
  <si>
    <t>Schedule of Property and Equipment [Abstract]</t>
  </si>
  <si>
    <t>Laboratory and medical equipment</t>
  </si>
  <si>
    <t>Furniture, fixtures and equipment</t>
  </si>
  <si>
    <t>Computer equipment</t>
  </si>
  <si>
    <t>Leasehold improvements</t>
  </si>
  <si>
    <t>Less accumulated depreciation and amortization</t>
  </si>
  <si>
    <t>NOTE 5 - ACCRUED EXPENSES (Details) - USD ($)</t>
  </si>
  <si>
    <t>NOTE 5 - ACCRUED EXPENSES (Details) [Line Items]</t>
  </si>
  <si>
    <t>Gains (Losses) on Extinguishment of Debt</t>
  </si>
  <si>
    <t>Debt Conversion, Converted Instrument, Shares Issued (in Shares)</t>
  </si>
  <si>
    <t>Debt Conversion, Converted Instrument, Amount</t>
  </si>
  <si>
    <t>Debt Instrument, Term</t>
  </si>
  <si>
    <t>5 years</t>
  </si>
  <si>
    <t>Extinguishment of Debt, Amount</t>
  </si>
  <si>
    <t>Relief of Accounts Payable [Member]</t>
  </si>
  <si>
    <t>NOTE 5 - ACCRUED EXPENSES (Details) - Schedule of Accrued Liabilities - USD ($)</t>
  </si>
  <si>
    <t>Schedule of Accrued Liabilities [Abstract]</t>
  </si>
  <si>
    <t>Amounts payable to the Guarantors of the Company’s loan agreement with Bank of America and Seaside Bank, including fees and interest</t>
  </si>
  <si>
    <t>Interest payable on notes payable</t>
  </si>
  <si>
    <t>Vendor accruals and other</t>
  </si>
  <si>
    <t>Employee commissions, compensation, etc.</t>
  </si>
  <si>
    <t>NOTE 6 - STOCK PURCHASE AGREEMENT (Details) - USD ($)</t>
  </si>
  <si>
    <t>Oct. 23, 2014</t>
  </si>
  <si>
    <t>NOTE 6 - STOCK PURCHASE AGREEMENT (Details) [Line Items]</t>
  </si>
  <si>
    <t>Common Stock, Par or Stated Value Per Share</t>
  </si>
  <si>
    <t>Stock Issued During Period, Value, New Issues</t>
  </si>
  <si>
    <t>Stock Purchase Agreement [Member]</t>
  </si>
  <si>
    <t>Stock Repurchase Program, Authorized Amount</t>
  </si>
  <si>
    <t>Stock Repurchase Program, Period in Force</t>
  </si>
  <si>
    <t>24 months</t>
  </si>
  <si>
    <t>Purchase Commitment, Description</t>
  </si>
  <si>
    <t>From time to time over the term of the Purchase Agreement, commencing on the trading day immediately following the date on which the initial registration statement was declared effective by the Securities and Exchange Commission (the &amp;#x201c;Commission&amp;#x201d;), the Company may provide the Investor with a draw down notice to purchase a specified dollar amount of Shares, with each draw down subject to certain limitations. The Company may not deliver any Draw Down Notice to the Investor if the Initial Purchase Price with respect to the Shares subject to such Draw Down Notice is less than $2.50 as of the date the applicable Draw Down Notice is received by the Investor (the &amp;#x201c;Draw Down Exercise Date&amp;#x201d;).The applicable Initial Purchase Price, the &amp;#x201c;Initial Purchase Price&amp;#x201d;, is defined as a price equal to 93% of the lowest of (i) the arithmetic average of the three lowest daily volume weighted average prices for the Company&amp;#x2019;s common stock (the &amp;#x201c;VWAP&amp;#x201d;) during the 10 consecutive trading days ending on the trading day immediately preceding the applicable Draw Down Exercise Date, (ii) the arithmetic average of the three lowest closing sale prices for the Company&amp;#x2019;s common stock during the 10 consecutive trading days ending on the trading day immediately preceding the applicable Draw Down Exercise Date and (iii) the closing sale price for the Company&amp;#x2019;s common stock on the trading day immediately preceding the applicable Draw Down Exercise Date.</t>
  </si>
  <si>
    <t>Stock Issued During Period, Shares, New Issues</t>
  </si>
  <si>
    <t>Stock Purchase Agreement, Magna Equities II, LLC [Member]</t>
  </si>
  <si>
    <t>NOTE 7 - NOTES PAYABLE (Details)</t>
  </si>
  <si>
    <t>Aug. 06, 2015$ / shares</t>
  </si>
  <si>
    <t>Jun. 01, 2015USD ($)</t>
  </si>
  <si>
    <t>Jul. 31, 2015USD ($)</t>
  </si>
  <si>
    <t>Sep. 30, 2015USD ($)$ / shares</t>
  </si>
  <si>
    <t>Sep. 30, 2014USD ($)</t>
  </si>
  <si>
    <t>Mar. 31, 2014</t>
  </si>
  <si>
    <t>Dec. 31, 2014USD ($)</t>
  </si>
  <si>
    <t>Oct. 25, 2010USD ($)</t>
  </si>
  <si>
    <t>NOTE 7 - NOTES PAYABLE (Details) [Line Items]</t>
  </si>
  <si>
    <t>Notes Payable</t>
  </si>
  <si>
    <t>Derivative Liability, Current</t>
  </si>
  <si>
    <t>Debt Instrument, Unamortized Discount</t>
  </si>
  <si>
    <t>Amortization of Debt Discount (Premium)</t>
  </si>
  <si>
    <t>Convertible Debt [Member] | Embedded Derivative Financial Instruments [Member]</t>
  </si>
  <si>
    <t>Embedded Derivative, Fair Value of Embedded Derivative Liability</t>
  </si>
  <si>
    <t>Debt Conversion, Original Debt, Amount</t>
  </si>
  <si>
    <t>Seaside National Bank and Trust [Member] | Notes Payable to Banks [Member]</t>
  </si>
  <si>
    <t>Debt Instrument, Face Amount</t>
  </si>
  <si>
    <t>Debt Instrument, Interest Rate, Stated Percentage</t>
  </si>
  <si>
    <t>4.25%</t>
  </si>
  <si>
    <t>Debt Instrument, Maturity Date</t>
  </si>
  <si>
    <t>Dec. 23,
		2015</t>
  </si>
  <si>
    <t>Hunton &amp; Williams Notes [Member] | Notes Payable, Other Payables [Member]</t>
  </si>
  <si>
    <t>8.00%</t>
  </si>
  <si>
    <t>Number of Outstanding Notes Payable</t>
  </si>
  <si>
    <t>Debt Instrument, Payment Terms</t>
  </si>
  <si>
    <t>payable in one balloon payment upon the date the Noteholder provides written demand, however the Company is not obligated to make payments until the Northstar (or successor) Loan is paid off.</t>
  </si>
  <si>
    <t>Hunton &amp; Williams Note #1 [Member] | Notes Payable, Other Payables [Member]</t>
  </si>
  <si>
    <t>Hunton &amp; Williams Note #2 [Member] | Notes Payable, Other Payables [Member]</t>
  </si>
  <si>
    <t>Asher Notes Payable [Member] | Convertible Debt [Member]</t>
  </si>
  <si>
    <t>Feb. 6,
		2016</t>
  </si>
  <si>
    <t>Legal Fees</t>
  </si>
  <si>
    <t>9 years</t>
  </si>
  <si>
    <t>Debt Instrument, Convertible, Terms of Conversion Feature</t>
  </si>
  <si>
    <t>convertible into shares of common stock, at Asher&amp;#x2019;s option, at a 45% discount to the average of the three lowest closing bid prices of the shares of common stock during the 10 trading day period prior to conversion.</t>
  </si>
  <si>
    <t>Asher Notes Payable [Member] | Convertible Debt [Member] | Conversion of Debt, Notes and Accrued Interest #1 [Member]</t>
  </si>
  <si>
    <t>Asher Notes Payable [Member] | Convertible Debt [Member] | Conversion of Debt, Notes and Accrued Interest #2 [Member]</t>
  </si>
  <si>
    <t>Asher Notes Payable [Member] | Convertible Debt [Member] | Embedded Derivative Financial Instruments [Member]</t>
  </si>
  <si>
    <t>Daniel James Management Notes Payable [Member] | Convertible Debt [Member]</t>
  </si>
  <si>
    <t>9.50%</t>
  </si>
  <si>
    <t>Sep. 1,
		2016</t>
  </si>
  <si>
    <t>1 year</t>
  </si>
  <si>
    <t>convertible into common stock, at holder&amp;#x2019;s option, at a 47% discount to the average of the three lowest closing bid prices of the common stock during the 10 trading day period prior to conversion</t>
  </si>
  <si>
    <t>Daniel James Management Notes Payable [Member] | Convertible Debt [Member] | Conversion of Debt, Notes and Accrued Interest #1 [Member]</t>
  </si>
  <si>
    <t>Daniel James Management Notes Payable [Member] | Convertible Debt [Member] | Conversion of Debt, Notes and Accrued Interest #2 [Member]</t>
  </si>
  <si>
    <t>Daniel James Management Notes Payable [Member] | Convertible Debt [Member] | Embedded Derivative Financial Instruments [Member]</t>
  </si>
  <si>
    <t>Fourth Man, LLC Notes Payable [Member] | Convertible Debt [Member]</t>
  </si>
  <si>
    <t>Jul. 31,
		2016</t>
  </si>
  <si>
    <t>convertible into shares of common stock, at Fourth Man&amp;#x2019;s option, at a 47% discount to the lowest closing bid price of the common stock during the 10 trading day period prior to conversion</t>
  </si>
  <si>
    <t>Fourth Man, LLC Notes Payable [Member] | Convertible Debt [Member] | Conversion of Debt, Notes and Accrued Interest #1 [Member]</t>
  </si>
  <si>
    <t>Fourth Man, LLC Notes Payable [Member] | Convertible Debt [Member] | Conversion of Debt, Notes and Accrued Interest #2 [Member]</t>
  </si>
  <si>
    <t>Fourth Man, LLC Notes Payable [Member] | Convertible Debt [Member] | Embedded Derivative Financial Instruments [Member]</t>
  </si>
  <si>
    <t>Magna Group Notes Payable [Member] | Convertible Debt [Member]</t>
  </si>
  <si>
    <t>Nov. 7,
		2015</t>
  </si>
  <si>
    <t>lesser of a) $0.006 or b) a 40% discount from the lowest trading price in the five trading days prior to conversion</t>
  </si>
  <si>
    <t>Debt Instrument, Convertible, Conversion Price (in Dollars per share) | $ / shares</t>
  </si>
  <si>
    <t>Magna Group Notes Payable [Member] | Convertible Debt [Member] | Embedded Derivative Financial Instruments [Member]</t>
  </si>
  <si>
    <t>Power Up Lending Group Notes Payable [Member] | Notes Payable, Other Payables [Member]</t>
  </si>
  <si>
    <t>Power Up Lending Group Notes Payable [Member] | Convertible Debt [Member]</t>
  </si>
  <si>
    <t>Under the terms of the agreements, the Company is required to make daily payments equal to the greater of $1,464 or 20% of the Company&amp;#x2019;s daily cash or monetary sales receipts over the term of the agreements (ranging from 126 to 189 business days).</t>
  </si>
  <si>
    <t>Proceeds from Convertible Debt</t>
  </si>
  <si>
    <t>Debt Instrument, Fee Amount</t>
  </si>
  <si>
    <t>Interest Expense, Debt</t>
  </si>
  <si>
    <t>Former Officers and Directors, Non-Related Notes Payable [Member] | Notes Payable, Other Payables [Member]</t>
  </si>
  <si>
    <t>Note Payable, Settlement of Subordinated Debt, Accrued Interest and Guarantor Fees [Member] | Notes Payable, Other Payables [Member]</t>
  </si>
  <si>
    <t>0.00%</t>
  </si>
  <si>
    <t>Jun. 1,
		2020</t>
  </si>
  <si>
    <t>Debt Instrument, Frequency of Periodic Payment</t>
  </si>
  <si>
    <t>four semi-annual</t>
  </si>
  <si>
    <t>Debt Instrument, Periodic Payment</t>
  </si>
  <si>
    <t>Debt Instrument, Date of First Required Payment</t>
  </si>
  <si>
    <t>Dec. 31,
		2015</t>
  </si>
  <si>
    <t>Debt Instrument, Imputed Interest, Stated Percentage</t>
  </si>
  <si>
    <t>Note Payable, Settlement of Subordinated Debt, Accrued Interest and Guarantor Fees [Member] | Notes Payable, Other Payables [Member] | Principal [Member]</t>
  </si>
  <si>
    <t>Note Payable, Settlement of Subordinated Debt, Accrued Interest and Guarantor Fees [Member] | Notes Payable, Other Payables [Member] | Interest [Member]</t>
  </si>
  <si>
    <t>Note Payable, Settlement of Subordinated Debt, Accrued Interest and Guarantor Fees [Member] | Notes Payable, Other Payables [Member] | Guarantor Fees [Member]</t>
  </si>
  <si>
    <t>Asher, Daniel, Fourth Man LLC and Magna Notes [Member] | Convertible Debt [Member] | Embedded Derivative Financial Instruments [Member]</t>
  </si>
  <si>
    <t>Fair Value Assumptions, Expected Dividend Rate</t>
  </si>
  <si>
    <t>Minimum [Member] | Fourth Man, LLC Notes Payable [Member] | Convertible Debt [Member]</t>
  </si>
  <si>
    <t>Minimum [Member] | Power Up Lending Group Notes Payable [Member] | Convertible Debt [Member]</t>
  </si>
  <si>
    <t>126 days</t>
  </si>
  <si>
    <t>Minimum [Member] | Former Officers and Directors, Non-Related Notes Payable [Member] | Notes Payable, Other Payables [Member]</t>
  </si>
  <si>
    <t>4.75%</t>
  </si>
  <si>
    <t>Minimum [Member] | Asher, Daniel, Fourth Man LLC and Magna Notes [Member] | Convertible Debt [Member] | Embedded Derivative Financial Instruments [Member]</t>
  </si>
  <si>
    <t>Fair Value Assumptions, Expected Volatility Rate</t>
  </si>
  <si>
    <t>111.98%</t>
  </si>
  <si>
    <t>Fair Value Assumptions, Risk Free Interest Rate</t>
  </si>
  <si>
    <t>0.17%</t>
  </si>
  <si>
    <t>Fair Value Assumptions, Expected Term</t>
  </si>
  <si>
    <t>9 months</t>
  </si>
  <si>
    <t>Share Price (in Dollars per share) | $ / shares</t>
  </si>
  <si>
    <t>Maximum [Member] | Fourth Man, LLC Notes Payable [Member] | Convertible Debt [Member]</t>
  </si>
  <si>
    <t>Maximum [Member] | Power Up Lending Group Notes Payable [Member] | Convertible Debt [Member]</t>
  </si>
  <si>
    <t>189 days</t>
  </si>
  <si>
    <t>Maximum [Member] | Former Officers and Directors, Non-Related Notes Payable [Member] | Notes Payable, Other Payables [Member]</t>
  </si>
  <si>
    <t>Maximum [Member] | Asher, Daniel, Fourth Man LLC and Magna Notes [Member] | Convertible Debt [Member] | Embedded Derivative Financial Instruments [Member]</t>
  </si>
  <si>
    <t>147.97%</t>
  </si>
  <si>
    <t>0.37%</t>
  </si>
  <si>
    <t>NOTE 7 - NOTES PAYABLE (Details) - Schedule of Notes Payable - USD ($)</t>
  </si>
  <si>
    <t>NOTE 7 - NOTES PAYABLE (Details) - Schedule of Notes Payable [Line Items]</t>
  </si>
  <si>
    <t>Notes Payable, Gross</t>
  </si>
  <si>
    <t>Less unamortized debt discount</t>
  </si>
  <si>
    <t>Total notes payable net of unamortized debt discount</t>
  </si>
  <si>
    <t>NOTE 8 - RELATED PARTY TRANSACTIONS (Details) - USD ($)</t>
  </si>
  <si>
    <t>Apr. 03, 2015</t>
  </si>
  <si>
    <t>Oct. 03, 2014</t>
  </si>
  <si>
    <t>Jul. 01, 2014</t>
  </si>
  <si>
    <t>Apr. 02, 2014</t>
  </si>
  <si>
    <t>Dec. 24, 2013</t>
  </si>
  <si>
    <t>Sep. 30, 2013</t>
  </si>
  <si>
    <t>Oct. 01, 2012</t>
  </si>
  <si>
    <t>Sep. 21, 2012</t>
  </si>
  <si>
    <t>Mar. 30, 2012</t>
  </si>
  <si>
    <t>Dec. 31, 2013</t>
  </si>
  <si>
    <t>Aug. 01, 2013</t>
  </si>
  <si>
    <t>Feb. 28, 2013</t>
  </si>
  <si>
    <t>Feb. 29, 2012</t>
  </si>
  <si>
    <t>NOTE 8 - RELATED PARTY TRANSACTIONS (Details) [Line Items]</t>
  </si>
  <si>
    <t>Due to Related Parties, Current</t>
  </si>
  <si>
    <t>Class of Warrant or Rights, Granted (in Shares)</t>
  </si>
  <si>
    <t>Preferred Stock, Shares Authorized (in Shares)</t>
  </si>
  <si>
    <t>Notes Payable, Related Parties</t>
  </si>
  <si>
    <t>Series A Preferred Stock [Member]</t>
  </si>
  <si>
    <t>Preferred Stock, Voting Rights</t>
  </si>
  <si>
    <t>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t>
  </si>
  <si>
    <t>Immediate Family Member of Management or Principal Owner [Member]</t>
  </si>
  <si>
    <t>Related Party Transaction, Purchases from Related Party</t>
  </si>
  <si>
    <t>Notes Payable, Other Payables [Member] | Affiliated Entity [Member]</t>
  </si>
  <si>
    <t>Company is obligated to issue additional preferred stock equal in lieu of payment of cash of accrued and unpaid interest on each six month anniversary of the effective date (October 1, 2012).</t>
  </si>
  <si>
    <t>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t>
  </si>
  <si>
    <t>Debt Instrument, Debt Default, Description of Violation or Event of Default</t>
  </si>
  <si>
    <t>entered into a limited waiver and forbearance agreement providing a recapitalized new note balance comprised of all sums due Northstar with a maturity date extended perpetually. The Company agreed to issue 5,000,000 shares of Series A Convertible Preferred Stock and 1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PercentageOfRevenuesToBeReceivedAsRoyalty</t>
  </si>
  <si>
    <t>12.85%</t>
  </si>
  <si>
    <t>Notes Payable, Other Payables [Member] | Affiliated Entity [Member] | Series A Preferred Stock [Member]</t>
  </si>
  <si>
    <t>Stock Issued During Period, Value, Other</t>
  </si>
  <si>
    <t>Notes Payable, Other Payables [Member] | Affiliated Entity [Member] | Series A Preferred Stock [Member] | Settlement of Forbearance Agreement, Penalty [Member]</t>
  </si>
  <si>
    <t>Stock Issued During Period, Shares, Other (in Shares)</t>
  </si>
  <si>
    <t>Notes Payable, Other Payables [Member] | Director [Member]</t>
  </si>
  <si>
    <t>The Company is not obligated to make payment until Northstar (or successor) Loan is paid off.</t>
  </si>
  <si>
    <t>Notes Payable, Other Payables [Member] | Chief Scientific Officer [Member]</t>
  </si>
  <si>
    <t>Jan. 1,
		2015</t>
  </si>
  <si>
    <t>Repayments of Related Party Debt</t>
  </si>
  <si>
    <t>Notes Payable, Other Payables [Member] | Interest [Member] | Affiliated Entity [Member]</t>
  </si>
  <si>
    <t>Note Payable #1 [Member] | Notes Payable, Other Payables [Member] | Chief Executive Officer [Member]</t>
  </si>
  <si>
    <t>Note Payable #1 [Member] | Subordinated Debt [Member] | Director [Member]</t>
  </si>
  <si>
    <t>Nov. 30,
		2012</t>
  </si>
  <si>
    <t>Note Payable #2 [Member] | Notes Payable, Other Payables [Member] | Chief Executive Officer [Member]</t>
  </si>
  <si>
    <t>Note Payable #2 [Member] | Subordinated Debt [Member] | Director [Member]</t>
  </si>
  <si>
    <t>Jun. 4,
		2011</t>
  </si>
  <si>
    <t>Note Payable #3 [Member] | Notes Payable, Other Payables [Member] | Chief Executive Officer [Member]</t>
  </si>
  <si>
    <t>NOTE 8 - RELATED PARTY TRANSACTIONS (Details) - Schedule of Related Party Notes Payable - USD ($)</t>
  </si>
  <si>
    <t>Related Party Transaction [Line Items]</t>
  </si>
  <si>
    <t>Notes Payable, Related Party</t>
  </si>
  <si>
    <t>Director [Member] | Notes Payable, Other Payables [Member]</t>
  </si>
  <si>
    <t>Chief Executive Officer [Member] | Note Payable #1 [Member] | Notes Payable, Other Payables [Member]</t>
  </si>
  <si>
    <t>Chief Executive Officer [Member] | Note Payable #2 [Member] | Notes Payable, Other Payables [Member]</t>
  </si>
  <si>
    <t>Chief Executive Officer [Member] | Note Payable #3 [Member] | Notes Payable, Other Payables [Member]</t>
  </si>
  <si>
    <t>Chief Scientific Officer [Member] | Notes Payable, Other Payables [Member]</t>
  </si>
  <si>
    <t>NOTE 9 - DERIVATIVE LIABILITIES (Details) - USD ($)</t>
  </si>
  <si>
    <t>NOTE 9 - DERIVATIVE LIABILITIES (Details) [Line Items]</t>
  </si>
  <si>
    <t>Class of Warrant or Right, Exercise Price of Warrants or Rights (in Dollars per share)</t>
  </si>
  <si>
    <t>Warrant [Member] | Embedded Derivative Financial Instruments [Member]</t>
  </si>
  <si>
    <t>Embedded Derivative, Fair Value of Embedded Derivative, Net (in Dollars)</t>
  </si>
  <si>
    <t>136.32%</t>
  </si>
  <si>
    <t>1.74%</t>
  </si>
  <si>
    <t>7 years</t>
  </si>
  <si>
    <t>Derivative, Gain (Loss) on Derivative, Net (in Dollars)</t>
  </si>
  <si>
    <t>Debt [Member] | Embedded Derivative Financial Instruments [Member]</t>
  </si>
  <si>
    <t>Fair Value of Common Stock (in Dollars per share)</t>
  </si>
  <si>
    <t>Affiliated Entity [Member] | Notes Payable, Other Payables [Member]</t>
  </si>
  <si>
    <t>Warrants, Term of Warrants</t>
  </si>
  <si>
    <t>10 years</t>
  </si>
  <si>
    <t>Minimum [Member] | Debt [Member] | Embedded Derivative Financial Instruments [Member]</t>
  </si>
  <si>
    <t>0.01%</t>
  </si>
  <si>
    <t>3 months</t>
  </si>
  <si>
    <t>Maximum [Member] | Debt [Member] | Embedded Derivative Financial Instruments [Member]</t>
  </si>
  <si>
    <t>0.33%</t>
  </si>
  <si>
    <t>335 days</t>
  </si>
  <si>
    <t>NOTE 10 - STOCKHOLDERS' EQUITY (Details) - USD ($)</t>
  </si>
  <si>
    <t>Mar. 19, 2015</t>
  </si>
  <si>
    <t>NOTE 10 - STOCKHOLDERS' EQUITY (Details) [Line Items]</t>
  </si>
  <si>
    <t>Common Stock, Par or Stated Value Per Share (in Dollars per share)</t>
  </si>
  <si>
    <t>Adjustments to Additional Paid in Capital, Stock Split</t>
  </si>
  <si>
    <t>Stock Issued During Period, Shares, Settlement of Litigation (in Shares)</t>
  </si>
  <si>
    <t>Gain (Loss) Related to Litigation Settlement</t>
  </si>
  <si>
    <t>Stock Issued During Period, Shares, New Issues (in Shares)</t>
  </si>
  <si>
    <t>Stockholders' Equity, Reverse Stock Split</t>
  </si>
  <si>
    <t>Stock Repurchased During Period, Shares (in Shares)</t>
  </si>
  <si>
    <t>Treasury Stock Acquired, Average Cost Per Share (in Dollars per share)</t>
  </si>
  <si>
    <t>Common Stock Issued in Settlement of Notes Payable and Accrued Interest [Member]</t>
  </si>
  <si>
    <t>Fair Value, Inputs, Level 3 [Member] | Embedded Derivative Financial Instruments [Member] | Debt [Member]</t>
  </si>
  <si>
    <t>Fair Value, Net Derivative Asset (Liability) Measured on Recurring Basis, Unobservable Inputs Reconciliation, Transfers out of Level 3</t>
  </si>
  <si>
    <t>NOTE 11 - STOCK OPTIONS AND WARRANTS (Details) - USD ($)</t>
  </si>
  <si>
    <t>Aug. 24, 2015</t>
  </si>
  <si>
    <t>Feb. 02, 2015</t>
  </si>
  <si>
    <t>Nov. 02, 2015</t>
  </si>
  <si>
    <t>Aug. 04, 2014</t>
  </si>
  <si>
    <t>Apr. 01, 2013</t>
  </si>
  <si>
    <t>NOTE 11 - STOCK OPTIONS AND WARRANTS (Details) [Line Items]</t>
  </si>
  <si>
    <t>Share-based Compensation Arrangement by Share-based Payment Award, Options, Grants in Period, Gross</t>
  </si>
  <si>
    <t>Share-based Compensation Arrangements by Share-based Payment Award, Options, Grants in Period, Weighted Average Exercise Price</t>
  </si>
  <si>
    <t>Share-based Compensation</t>
  </si>
  <si>
    <t>Class of Warrant or Rights, Granted</t>
  </si>
  <si>
    <t>Class of Warrant or Right, Exercise Price of Warrants or Rights</t>
  </si>
  <si>
    <t>Bioheart 2013 Omnibus Equity Compensation Plan [Member]</t>
  </si>
  <si>
    <t>Share-based Compensation Arrangement by Share-based Payment Award, Number of Shares Authorized</t>
  </si>
  <si>
    <t>Bioheart 2013 Omnibus Equity Compensation Plan [Member] | Options Issued to Consultant [Member]</t>
  </si>
  <si>
    <t>Share-based Compensation Arrangement by Share-based Payment Award, Award Vesting Rights</t>
  </si>
  <si>
    <t>vesting immediately</t>
  </si>
  <si>
    <t>Share-based Compensation Arrangement by Share-based Payment Award, Expiration Period</t>
  </si>
  <si>
    <t>4 years</t>
  </si>
  <si>
    <t>Share-based Compensation Arrangement by Share-based Payment Award, Options, Vested in Period, Fair Value</t>
  </si>
  <si>
    <t>Share-based Compensation Arrangement by Share-based Payment Award, Fair Value Assumptions, Expected Dividend Rate</t>
  </si>
  <si>
    <t>Share-based Compensation Arrangement by Share-based Payment Award, Fair Value Assumptions, Expected Volatility Rate</t>
  </si>
  <si>
    <t>129.01%</t>
  </si>
  <si>
    <t>Share-based Compensation Arrangement by Share-based Payment Award, Fair Value Assumptions, Risk Free Interest Rate</t>
  </si>
  <si>
    <t>1.39%</t>
  </si>
  <si>
    <t>Subsequent Event [Member] | Bioheart 2013 Omnibus Equity Compensation Plan [Member]</t>
  </si>
  <si>
    <t>Director [Member] | Bioheart 2013 Omnibus Equity Compensation Plan [Member]</t>
  </si>
  <si>
    <t>142.65%</t>
  </si>
  <si>
    <t>1.68%</t>
  </si>
  <si>
    <t>Affiliated Entity [Member] | Convertible Debt [Member]</t>
  </si>
  <si>
    <t>NOTE 11 - STOCK OPTIONS AND WARRANTS (Details) - Schedule of Option Activity - $ / shares</t>
  </si>
  <si>
    <t>12 Months Ended</t>
  </si>
  <si>
    <t>Schedule of Option Activity [Abstract]</t>
  </si>
  <si>
    <t>Options Outstanding</t>
  </si>
  <si>
    <t>Options Outstanding, Weighted-Average Exercise Price (in Dollars per share)</t>
  </si>
  <si>
    <t>Options Outstanding, Weighted-Average Remaining Contractual Term</t>
  </si>
  <si>
    <t>8 years 109 days</t>
  </si>
  <si>
    <t>8 years 328 days</t>
  </si>
  <si>
    <t>Options exercisable at September 30, 2015</t>
  </si>
  <si>
    <t>Options exercisable at September 30, 2015 (in Dollars per share)</t>
  </si>
  <si>
    <t>Available for grant at September 30, 2015</t>
  </si>
  <si>
    <t>Options Granted</t>
  </si>
  <si>
    <t>Options Granted, Weighted-Average Exercise Price (in Dollars per share)</t>
  </si>
  <si>
    <t>Options Granted, Weighted-Average Remaining Contractual Term</t>
  </si>
  <si>
    <t>Options Exercised</t>
  </si>
  <si>
    <t>Options Forfeited/Expired</t>
  </si>
  <si>
    <t>Options Forfeited/Expired, Weighted-Average Exercise Price (in Dollars per share)</t>
  </si>
  <si>
    <t>NOTE 11 - STOCK OPTIONS AND WARRANTS (Details) - Schedule of Options Outstanding and Exercisable by Exercise Price Range</t>
  </si>
  <si>
    <t>Share-based Compensation, Shares Authorized under Stock Option Plans, Exercise Price Range [Line Items]</t>
  </si>
  <si>
    <t>Options Outstanding | shares</t>
  </si>
  <si>
    <t>Options Outstanding, Weighted-Average Exercise Price</t>
  </si>
  <si>
    <t>Options Exercisable | shares</t>
  </si>
  <si>
    <t>Options Exercisable, Weighted-Average Exercise Price</t>
  </si>
  <si>
    <t>Options, Exercise Price Range, $0.00-$20.00 [Member]</t>
  </si>
  <si>
    <t>8 years 73 days</t>
  </si>
  <si>
    <t>Options, Exercise Price Range, $20.01-$30.00 [Member]</t>
  </si>
  <si>
    <t>8 years 292 days</t>
  </si>
  <si>
    <t>Options, Exercise Price Range, $30.01-$100.00 [Member]</t>
  </si>
  <si>
    <t>5 years 328 days</t>
  </si>
  <si>
    <t>Options, Exercise Price Range, $100.00 [Member]</t>
  </si>
  <si>
    <t>4 years 109 days</t>
  </si>
  <si>
    <t>NOTE 11 - STOCK OPTIONS AND WARRANTS (Details) - Schedule of Warrants Activity - $ / shares</t>
  </si>
  <si>
    <t>Schedule of Warrants Activity [Abstract]</t>
  </si>
  <si>
    <t>Warrants Outstanding</t>
  </si>
  <si>
    <t>Warrants Outstanding, Weighted-Average Exercise Price</t>
  </si>
  <si>
    <t>Warrants Outstanding, Weighted-Average Remaining Contractual Term</t>
  </si>
  <si>
    <t>6 years 6 months</t>
  </si>
  <si>
    <t>6 years 219 days</t>
  </si>
  <si>
    <t>6 years 109 days</t>
  </si>
  <si>
    <t>Exercisable at September 30, 2015</t>
  </si>
  <si>
    <t>Warrants Issued</t>
  </si>
  <si>
    <t>Warrants Issued, Weighted-Average Exercise Price</t>
  </si>
  <si>
    <t>Warrants Issued, Weighted-Average Remaining Contractual Term</t>
  </si>
  <si>
    <t>Warrants Exercised</t>
  </si>
  <si>
    <t>Warrants Exercised, Weighted-Average Exercise Price</t>
  </si>
  <si>
    <t>Warrants Expired</t>
  </si>
  <si>
    <t>Warrants Expired, Weighted-Average Exercise Price</t>
  </si>
  <si>
    <t>NOTE 11 - STOCK OPTIONS AND WARRANTS (Details) - Schedule of Warrants Outstanding and Exercisable by Exercise Price Range - $ / shares</t>
  </si>
  <si>
    <t>NOTE 11 - STOCK OPTIONS AND WARRANTS (Details) - Schedule of Warrants Outstanding and Exercisable by Exercise Price Range [Line Items]</t>
  </si>
  <si>
    <t>Warrants Exercisable</t>
  </si>
  <si>
    <t>Warrants Exercisable, Weighted-Average Exercise Price</t>
  </si>
  <si>
    <t>Class of Warrants or Rights, Exercise Price Range, $0.01-$20.00 [Member]</t>
  </si>
  <si>
    <t>Class of Warrants or Rights, Exercise Price Range, $20.01-$30.00 [Member]</t>
  </si>
  <si>
    <t>Class of Warrants or Rights, Exercise Price Range, $30.01-$50.00 [Member]</t>
  </si>
  <si>
    <t>3 years 146 days</t>
  </si>
  <si>
    <t>Class of Warrants or Rights, Exercise Price Range, $50.01-$60.00 [Member]</t>
  </si>
  <si>
    <t>2 years 73 days</t>
  </si>
  <si>
    <t>Class of Warrants or Rights, Exercise Price Range, Greater than $60.00 [Member]</t>
  </si>
  <si>
    <t>4 years 146 days</t>
  </si>
  <si>
    <t>NOTE 12 - COMMITMENTS AND CONTINGENCIES (Details) - USD ($)</t>
  </si>
  <si>
    <t>Jun. 01, 2015</t>
  </si>
  <si>
    <t>Nov. 10, 2014</t>
  </si>
  <si>
    <t>NOTE 12 - COMMITMENTS AND CONTINGENCIES (Details) [Line Items]</t>
  </si>
  <si>
    <t>Loss Contingency, Damages Sought, Value</t>
  </si>
  <si>
    <t>NOTE 13 - FAIR VALUE MEASUREMENT (Details)</t>
  </si>
  <si>
    <t>Sep. 30, 2015USD ($)</t>
  </si>
  <si>
    <t>Fair Value, Measurement with Unobservable Inputs Reconciliations, Recurring Basis, Liability Value</t>
  </si>
  <si>
    <t>Percentage of Stock Price Decrease</t>
  </si>
  <si>
    <t>(82.00%)</t>
  </si>
  <si>
    <t>NOTE 13 - FAIR VALUE MEASUREMENT (Details) - Schedule of Fair Value, Liabilities Measured on Recurring Basis, Unobservable Input Reconciliation - USD ($)</t>
  </si>
  <si>
    <t>Total (gains) losses</t>
  </si>
  <si>
    <t>Balance</t>
  </si>
  <si>
    <t>Fair Value, Inputs, Level 3 [Member] | Warrant [Member] | Embedded Derivative Financial Instruments [Member]</t>
  </si>
  <si>
    <t>Fair Value, Liabilities Measured on Recurring Basis, Unobservable Input Reconciliation [Line Items]</t>
  </si>
  <si>
    <t>Net gain for the period included in earnings relating to the liabilities held at September 30, 2015</t>
  </si>
  <si>
    <t>Initial fair value of derivative</t>
  </si>
  <si>
    <t>Mark-to-market</t>
  </si>
  <si>
    <t>Transfers out of Level 3</t>
  </si>
  <si>
    <t>Fair Value, Inputs, Level 3 [Member] | Debt [Member] | Embedded Derivative Financial Instruments [Member]</t>
  </si>
  <si>
    <t>NOTE 14 - SUBSEQUENT EVENTS (Details) - USD ($)</t>
  </si>
  <si>
    <t>Oct. 07, 2015</t>
  </si>
  <si>
    <t>Oct. 01, 2015</t>
  </si>
  <si>
    <t>Nov. 04, 2015</t>
  </si>
  <si>
    <t>NOTE 14 - SUBSEQUENT EVENTS (Details) [Line Items]</t>
  </si>
  <si>
    <t>Subsequent Event [Member] | Settlement of Services [Member]</t>
  </si>
  <si>
    <t>Stock Issued During Period, Shares, Issued for Services (in Shares)</t>
  </si>
  <si>
    <t>Stock Issued During Period, Value, Issued for Services</t>
  </si>
  <si>
    <t>Convertible Debt [Member] | Subsequent Event [Member]</t>
  </si>
  <si>
    <t>Convertible Debt [Member] | Subsequent Event [Member] | Principal [Member]</t>
  </si>
  <si>
    <t>Convertible Debt [Member] | Subsequent Event [Member] | Interest [Member]</t>
  </si>
  <si>
    <t>Northstar Debt [Member] | Subsequent Event [Member]</t>
  </si>
  <si>
    <t>Northstar Debt [Member] | Subsequent Event [Member] | Principal [Member]</t>
  </si>
  <si>
    <t>Northstar Debt [Member] | Subsequent Event [Member] | Interest [Member]</t>
  </si>
  <si>
    <t>Related Party Debt [Member] | Subsequent Event [Member]</t>
  </si>
  <si>
    <t>Magna Equities Notes Payable [Member] | Convertible Debt [Member] | Subsequent Event [Member]</t>
  </si>
  <si>
    <t>12.00%</t>
  </si>
  <si>
    <t>Aug. 1,
		2016</t>
  </si>
  <si>
    <t>Debt Instrument, Convertible, Conversion Price (in Dollars per share)</t>
  </si>
  <si>
    <t>or if a registration statement registering the underlying shares of common stock is not filed within 70 days, 45%  of the lowest trading price during five consecutive trading days prior to conversion with anti-dilutive provisions</t>
  </si>
  <si>
    <t>Fourth Man, LLC Notes Payable [Member] | Convertible Debt [Member] | Subsequent Event [Member]</t>
  </si>
  <si>
    <t>Oct. 6,
		2016</t>
  </si>
  <si>
    <t>The Note is convertible into common stock, at Fourth Man&amp;#x2019;s option, at a 47% discount to the lowest daily closing trading price of the common stock during the 10 trading day period prior to conversion.</t>
  </si>
  <si>
    <t>In the event the Company prepays the Note in full, the Company is required to pay off all principal at 150%, interest and any other amou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C7">
        <v>1283757</v>
      </c>
    </row>
    <row spans="1:3" r="8">
      <c s="4" t="s" r="A8">
        <v>12</v>
      </c>
      <c s="4" t="s" r="B8">
        <v>13</v>
      </c>
    </row>
    <row spans="1:3" r="9">
      <c s="4" t="s" r="A9">
        <v>14</v>
      </c>
      <c s="5" t="n" r="B9">
        <v>1388319</v>
      </c>
    </row>
    <row spans="1:3" r="10">
      <c s="4" t="s" r="A10">
        <v>15</v>
      </c>
      <c s="4" t="s" r="B10">
        <v>16</v>
      </c>
    </row>
    <row spans="1:3" r="11">
      <c s="4" t="s" r="A11">
        <v>17</v>
      </c>
      <c s="4" t="s" r="B11">
        <v>18</v>
      </c>
    </row>
    <row spans="1:3" r="12">
      <c s="4" t="s" r="A12">
        <v>19</v>
      </c>
      <c s="4" t="s" r="B12">
        <v>20</v>
      </c>
    </row>
    <row spans="1:3" r="13">
      <c s="4" t="s" r="A13">
        <v>21</v>
      </c>
      <c s="4" t="s" r="B13">
        <v>16</v>
      </c>
    </row>
    <row spans="1:3" r="14">
      <c s="4" t="s" r="A14">
        <v>22</v>
      </c>
      <c s="4" t="s" r="B14">
        <v>23</v>
      </c>
    </row>
    <row spans="1:3" r="15">
      <c s="4" t="s" r="A15">
        <v>24</v>
      </c>
      <c s="5" t="n" r="B15">
        <v>2015</v>
      </c>
    </row>
    <row spans="1:3" r="16">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65658</v>
      </c>
      <c s="7" t="n" r="C3">
        <v>36674</v>
      </c>
    </row>
    <row spans="1:3" r="4">
      <c s="4" t="s" r="A4">
        <v>31</v>
      </c>
      <c s="5" t="n" r="B4">
        <v>93770</v>
      </c>
      <c s="5" t="n" r="C4">
        <v>95409</v>
      </c>
    </row>
    <row spans="1:3" r="5">
      <c s="4" t="s" r="A5">
        <v>32</v>
      </c>
      <c s="5" t="n" r="B5">
        <v>9155</v>
      </c>
      <c s="5" t="n" r="C5">
        <v>9255</v>
      </c>
    </row>
    <row spans="1:3" r="6">
      <c s="4" t="s" r="A6">
        <v>33</v>
      </c>
      <c s="5" t="n" r="B6">
        <v>168583</v>
      </c>
      <c s="5" t="n" r="C6">
        <v>141338</v>
      </c>
    </row>
    <row spans="1:3" r="7">
      <c s="4" t="s" r="A7">
        <v>34</v>
      </c>
      <c s="5" t="n" r="B7">
        <v>9633</v>
      </c>
      <c s="5" t="n" r="C7">
        <v>12686</v>
      </c>
    </row>
    <row spans="1:3" r="8">
      <c s="3" t="s" r="A8">
        <v>35</v>
      </c>
    </row>
    <row spans="1:3" r="9">
      <c s="4" t="s" r="A9">
        <v>36</v>
      </c>
      <c s="5" t="n" r="B9">
        <v>74530</v>
      </c>
      <c s="5" t="n" r="C9">
        <v>40597</v>
      </c>
    </row>
    <row spans="1:3" r="10">
      <c s="4" t="s" r="A10">
        <v>37</v>
      </c>
      <c s="5" t="n" r="B10">
        <v>10160</v>
      </c>
      <c s="5" t="n" r="C10">
        <v>10160</v>
      </c>
    </row>
    <row spans="1:3" r="11">
      <c s="4" t="s" r="A11">
        <v>38</v>
      </c>
      <c s="5" t="n" r="B11">
        <v>262906</v>
      </c>
      <c s="5" t="n" r="C11">
        <v>204781</v>
      </c>
    </row>
    <row spans="1:3" r="12">
      <c s="3" t="s" r="A12">
        <v>39</v>
      </c>
    </row>
    <row spans="1:3" r="13">
      <c s="4" t="s" r="A13">
        <v>40</v>
      </c>
      <c s="5" t="n" r="B13">
        <v>2025825</v>
      </c>
      <c s="5" t="n" r="C13">
        <v>1991979</v>
      </c>
    </row>
    <row spans="1:3" r="14">
      <c s="4" t="s" r="A14">
        <v>41</v>
      </c>
      <c s="5" t="n" r="B14">
        <v>656141</v>
      </c>
      <c s="5" t="n" r="C14">
        <v>2373615</v>
      </c>
    </row>
    <row spans="1:3" r="15">
      <c s="4" t="s" r="A15">
        <v>42</v>
      </c>
      <c s="5" t="n" r="B15">
        <v>155363</v>
      </c>
      <c s="5" t="n" r="C15">
        <v>148759</v>
      </c>
    </row>
    <row spans="1:3" r="16">
      <c s="4" t="s" r="A16">
        <v>43</v>
      </c>
      <c s="5" t="n" r="B16">
        <v>32170</v>
      </c>
      <c s="5" t="n" r="C16">
        <v>0</v>
      </c>
    </row>
    <row spans="1:3" r="17">
      <c s="4" t="s" r="A17">
        <v>37</v>
      </c>
      <c s="5" t="n" r="B17">
        <v>478286</v>
      </c>
      <c s="5" t="n" r="C17">
        <v>478286</v>
      </c>
    </row>
    <row spans="1:3" r="18">
      <c s="4" t="s" r="A18">
        <v>44</v>
      </c>
      <c s="5" t="n" r="B18">
        <v>69246</v>
      </c>
      <c s="5" t="n" r="C18">
        <v>1500000</v>
      </c>
    </row>
    <row spans="1:3" r="19">
      <c s="4" t="s" r="A19">
        <v>45</v>
      </c>
      <c s="5" t="n" r="B19">
        <v>2242262</v>
      </c>
      <c s="5" t="n" r="C19">
        <v>2333059</v>
      </c>
    </row>
    <row spans="1:3" r="20">
      <c s="4" t="s" r="A20">
        <v>46</v>
      </c>
      <c s="5" t="n" r="B20">
        <v>1635500</v>
      </c>
      <c s="5" t="n" r="C20">
        <v>1531812</v>
      </c>
    </row>
    <row spans="1:3" r="21">
      <c s="4" t="s" r="A21">
        <v>47</v>
      </c>
      <c s="5" t="n" r="B21">
        <v>399328</v>
      </c>
      <c s="5" t="n" r="C21">
        <v>741271</v>
      </c>
    </row>
    <row spans="1:3" r="22">
      <c s="4" t="s" r="A22">
        <v>48</v>
      </c>
      <c s="5" t="n" r="B22">
        <v>7694121</v>
      </c>
      <c s="5" t="n" r="C22">
        <v>11098781</v>
      </c>
    </row>
    <row spans="1:3" r="23">
      <c s="3" t="s" r="A23">
        <v>49</v>
      </c>
    </row>
    <row spans="1:3" r="24">
      <c s="4" t="s" r="A24">
        <v>50</v>
      </c>
      <c s="5" t="n" r="B24">
        <v>1288043</v>
      </c>
      <c s="5" t="n" r="C24">
        <v>0</v>
      </c>
    </row>
    <row spans="1:3" r="25">
      <c s="4" t="s" r="A25">
        <v>51</v>
      </c>
      <c s="5" t="n" r="B25">
        <v>8982164</v>
      </c>
      <c s="5" t="n" r="C25">
        <v>11098781</v>
      </c>
    </row>
    <row spans="1:3" r="26">
      <c s="4" t="s" r="A26">
        <v>52</v>
      </c>
      <c s="5" t="n" r="B26">
        <v>0</v>
      </c>
      <c s="5" t="n" r="C26">
        <v>0</v>
      </c>
    </row>
    <row spans="1:3" r="27">
      <c s="3" t="s" r="A27">
        <v>53</v>
      </c>
    </row>
    <row spans="1:3" r="28">
      <c s="4" t="s" r="A28">
        <v>54</v>
      </c>
      <c s="5" t="n" r="B28">
        <v>20000</v>
      </c>
      <c s="5" t="n" r="C28">
        <v>20000</v>
      </c>
    </row>
    <row spans="1:3" r="29">
      <c s="4" t="s" r="A29">
        <v>55</v>
      </c>
      <c s="5" t="n" r="B29">
        <v>978</v>
      </c>
      <c s="5" t="n" r="C29">
        <v>581</v>
      </c>
    </row>
    <row spans="1:3" r="30">
      <c s="4" t="s" r="A30">
        <v>56</v>
      </c>
      <c s="5" t="n" r="B30">
        <v>112134904</v>
      </c>
      <c s="5" t="n" r="C30">
        <v>109519913</v>
      </c>
    </row>
    <row spans="1:3" r="31">
      <c s="4" t="s" r="A31">
        <v>57</v>
      </c>
      <c s="5" t="n" r="B31">
        <v>-157664</v>
      </c>
      <c s="5" t="n" r="C31">
        <v>0</v>
      </c>
    </row>
    <row spans="1:3" r="32">
      <c s="4" t="s" r="A32">
        <v>58</v>
      </c>
      <c s="5" t="n" r="B32">
        <v>-120717476</v>
      </c>
      <c s="5" t="n" r="C32">
        <v>-120434494</v>
      </c>
    </row>
    <row spans="1:3" r="33">
      <c s="4" t="s" r="A33">
        <v>59</v>
      </c>
      <c s="5" t="n" r="B33">
        <v>-8719258</v>
      </c>
      <c s="5" t="n" r="C33">
        <v>-10894000</v>
      </c>
    </row>
    <row spans="1:3" r="34">
      <c s="4" t="s" r="A34">
        <v>60</v>
      </c>
      <c s="7" t="n" r="B34">
        <v>262906</v>
      </c>
      <c s="7" t="n" r="C34">
        <v>204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9</v>
      </c>
      <c s="2" t="s" r="B1">
        <v>1</v>
      </c>
    </row>
    <row spans="1:2" r="2">
      <c s="2" t="s" r="B2">
        <v>2</v>
      </c>
    </row>
    <row spans="1:2" r="3">
      <c s="3" t="s" r="A3">
        <v>220</v>
      </c>
    </row>
    <row spans="1:2" r="4">
      <c s="4" t="s" r="A4">
        <v>221</v>
      </c>
      <c s="4" t="s"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227</v>
      </c>
      <c s="2" t="s" r="B1">
        <v>1</v>
      </c>
    </row>
    <row spans="1:2" r="2">
      <c s="2" t="s" r="B2">
        <v>2</v>
      </c>
    </row>
    <row spans="1:2" r="3">
      <c s="3" t="s" r="A3">
        <v>172</v>
      </c>
    </row>
    <row spans="1:2" r="4">
      <c s="4" t="s" r="A4">
        <v>228</v>
      </c>
      <c s="4" t="s" r="B4">
        <v>229</v>
      </c>
    </row>
    <row spans="1:2" r="5">
      <c s="4" t="s" r="A5">
        <v>230</v>
      </c>
      <c s="4" t="s" r="B5">
        <v>231</v>
      </c>
    </row>
    <row spans="1:2" r="6">
      <c s="4" t="s" r="A6">
        <v>232</v>
      </c>
      <c s="4" t="s" r="B6">
        <v>233</v>
      </c>
    </row>
    <row spans="1:2" r="7">
      <c s="4" t="s" r="A7">
        <v>234</v>
      </c>
      <c s="4" t="s" r="B7">
        <v>235</v>
      </c>
    </row>
    <row spans="1:2" r="8">
      <c s="4" t="s" r="A8">
        <v>236</v>
      </c>
      <c s="4" t="s" r="B8">
        <v>237</v>
      </c>
    </row>
    <row spans="1:2" r="9">
      <c s="4" t="s" r="A9">
        <v>238</v>
      </c>
      <c s="4" t="s" r="B9">
        <v>239</v>
      </c>
    </row>
    <row spans="1:2" r="10">
      <c s="4" t="s" r="A10">
        <v>240</v>
      </c>
      <c s="4" t="s" r="B10">
        <v>241</v>
      </c>
    </row>
    <row spans="1:2" r="11">
      <c s="4" t="s" r="A11">
        <v>242</v>
      </c>
      <c s="4" t="s" r="B11">
        <v>243</v>
      </c>
    </row>
    <row spans="1:2" r="12">
      <c s="4" t="s" r="A12">
        <v>244</v>
      </c>
      <c s="4" t="s" r="B12">
        <v>245</v>
      </c>
    </row>
    <row spans="1:2" r="13">
      <c s="4" t="s" r="A13">
        <v>246</v>
      </c>
      <c s="4" t="s" r="B13">
        <v>247</v>
      </c>
    </row>
    <row spans="1:2" r="14">
      <c s="4" t="s" r="A14">
        <v>248</v>
      </c>
      <c s="4" t="s" r="B14">
        <v>249</v>
      </c>
    </row>
    <row spans="1:2" r="15">
      <c s="4" t="s" r="A15">
        <v>250</v>
      </c>
      <c s="4" t="s" r="B15">
        <v>251</v>
      </c>
    </row>
    <row spans="1:2" r="16">
      <c s="4" t="s" r="A16">
        <v>252</v>
      </c>
      <c s="4" t="s" r="B16">
        <v>253</v>
      </c>
    </row>
    <row spans="1:2" r="17">
      <c s="4" t="s" r="A17">
        <v>254</v>
      </c>
      <c s="4" t="s" r="B17">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56</v>
      </c>
      <c s="2" t="s" r="B1">
        <v>1</v>
      </c>
    </row>
    <row spans="1:2" r="2">
      <c s="2" t="s" r="B2">
        <v>2</v>
      </c>
    </row>
    <row spans="1:2" r="3">
      <c s="3" t="s" r="A3">
        <v>184</v>
      </c>
    </row>
    <row spans="1:2" r="4">
      <c s="4" t="s" r="A4">
        <v>257</v>
      </c>
      <c s="4" t="s"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59</v>
      </c>
      <c s="2" t="s" r="B1">
        <v>1</v>
      </c>
    </row>
    <row spans="1:2" r="2">
      <c s="2" t="s" r="B2">
        <v>2</v>
      </c>
    </row>
    <row spans="1:2" r="3">
      <c s="3" t="s" r="A3">
        <v>188</v>
      </c>
    </row>
    <row spans="1:2" r="4">
      <c s="4" t="s" r="A4">
        <v>260</v>
      </c>
      <c s="4" t="s"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62</v>
      </c>
      <c s="2" t="s" r="B1">
        <v>1</v>
      </c>
    </row>
    <row spans="1:2" r="2">
      <c s="2" t="s" r="B2">
        <v>2</v>
      </c>
    </row>
    <row spans="1:2" r="3">
      <c s="3" t="s" r="A3">
        <v>196</v>
      </c>
    </row>
    <row spans="1:2" r="4">
      <c s="4" t="s" r="A4">
        <v>263</v>
      </c>
      <c s="4" t="s"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65</v>
      </c>
      <c s="2" t="s" r="B1">
        <v>1</v>
      </c>
    </row>
    <row spans="1:2" r="2">
      <c s="2" t="s" r="B2">
        <v>2</v>
      </c>
    </row>
    <row spans="1:2" r="3">
      <c s="3" t="s" r="A3">
        <v>200</v>
      </c>
    </row>
    <row spans="1:2" r="4">
      <c s="4" t="s" r="A4">
        <v>266</v>
      </c>
      <c s="4" t="s"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8</v>
      </c>
      <c s="2" t="s" r="B1">
        <v>1</v>
      </c>
    </row>
    <row spans="1:2" r="2">
      <c s="2" t="s" r="B2">
        <v>2</v>
      </c>
    </row>
    <row spans="1:2" r="3">
      <c s="3" t="s" r="A3">
        <v>212</v>
      </c>
    </row>
    <row spans="1:2" r="4">
      <c s="4" t="s" r="A4">
        <v>269</v>
      </c>
      <c s="4" t="s" r="B4">
        <v>270</v>
      </c>
    </row>
    <row spans="1:2" r="5">
      <c s="4" t="s" r="A5">
        <v>271</v>
      </c>
      <c s="4" t="s" r="B5">
        <v>272</v>
      </c>
    </row>
    <row spans="1:2" r="6">
      <c s="4" t="s" r="A6">
        <v>273</v>
      </c>
      <c s="4" t="s" r="B6">
        <v>274</v>
      </c>
    </row>
    <row spans="1:2" r="7">
      <c s="4" t="s" r="A7">
        <v>275</v>
      </c>
      <c s="4" t="s" r="B7">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220</v>
      </c>
    </row>
    <row spans="1:2" r="4">
      <c s="4" t="s" r="A4">
        <v>278</v>
      </c>
      <c s="4" t="s" r="B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280</v>
      </c>
      <c s="2" t="s" r="B1">
        <v>281</v>
      </c>
      <c s="2" t="s" r="C1">
        <v>2</v>
      </c>
      <c s="2" t="s" r="D1">
        <v>75</v>
      </c>
      <c s="2" t="s" r="E1">
        <v>2</v>
      </c>
      <c s="2" t="s" r="F1">
        <v>75</v>
      </c>
      <c s="2" t="s" r="G1">
        <v>28</v>
      </c>
      <c s="2" t="s" r="H1">
        <v>282</v>
      </c>
    </row>
    <row spans="1:8" r="2">
      <c s="3" t="s" r="A2">
        <v>283</v>
      </c>
    </row>
    <row spans="1:8" r="3">
      <c s="4" t="s" r="A3">
        <v>284</v>
      </c>
      <c s="7" t="n" r="C3">
        <v>32170</v>
      </c>
      <c s="7" t="n" r="E3">
        <v>32170</v>
      </c>
      <c s="7" t="n" r="G3">
        <v>0</v>
      </c>
    </row>
    <row spans="1:8" r="4">
      <c s="4" t="s" r="A4">
        <v>285</v>
      </c>
      <c s="7" t="n" r="C4">
        <v>0</v>
      </c>
      <c s="7" t="n" r="E4">
        <v>0</v>
      </c>
      <c s="7" t="n" r="G4">
        <v>0</v>
      </c>
    </row>
    <row spans="1:8" r="5">
      <c s="4" t="s" r="A5">
        <v>286</v>
      </c>
      <c s="5" t="n" r="C5">
        <v>1206554</v>
      </c>
      <c s="5" t="n" r="D5">
        <v>659543</v>
      </c>
      <c s="5" t="n" r="E5">
        <v>1107710</v>
      </c>
      <c s="5" t="n" r="F5">
        <v>605016</v>
      </c>
    </row>
    <row spans="1:8" r="6">
      <c s="4" t="s" r="A6">
        <v>287</v>
      </c>
      <c s="5" t="n" r="C6">
        <v>73804</v>
      </c>
      <c s="5" t="n" r="E6">
        <v>73804</v>
      </c>
      <c s="5" t="n" r="G6">
        <v>66933</v>
      </c>
      <c s="5" t="n" r="H6">
        <v>23921</v>
      </c>
    </row>
    <row spans="1:8" r="7">
      <c s="4" t="s" r="A7">
        <v>288</v>
      </c>
      <c s="5" t="n" r="C7">
        <v>44468</v>
      </c>
      <c s="5" t="n" r="E7">
        <v>44468</v>
      </c>
    </row>
    <row spans="1:8" r="8">
      <c s="4" t="s" r="A8">
        <v>289</v>
      </c>
      <c s="7" t="n" r="C8">
        <v>557612</v>
      </c>
      <c s="7" t="n" r="D8">
        <v>579536</v>
      </c>
      <c s="7" t="n" r="E8">
        <v>1612476</v>
      </c>
      <c s="7" t="n" r="F8">
        <v>1563864</v>
      </c>
    </row>
    <row spans="1:8" r="9">
      <c s="4" t="s" r="A9">
        <v>290</v>
      </c>
      <c s="7" t="n" r="C9">
        <v>12764</v>
      </c>
      <c s="7" t="n" r="D9">
        <v>8581</v>
      </c>
      <c s="7" t="n" r="E9">
        <v>39696</v>
      </c>
      <c s="7" t="n" r="F9">
        <v>33916</v>
      </c>
    </row>
    <row spans="1:8" r="10">
      <c s="4" t="s" r="A10">
        <v>291</v>
      </c>
    </row>
    <row spans="1:8" r="11">
      <c s="3" t="s" r="A11">
        <v>283</v>
      </c>
    </row>
    <row spans="1:8" r="12">
      <c s="4" t="s" r="A12">
        <v>292</v>
      </c>
      <c s="4" t="s" r="B12">
        <v>293</v>
      </c>
    </row>
    <row spans="1:8" r="13">
      <c s="4" t="s" r="A13">
        <v>294</v>
      </c>
    </row>
    <row spans="1:8" r="14">
      <c s="3" t="s" r="A14">
        <v>283</v>
      </c>
    </row>
    <row spans="1:8" r="15">
      <c s="4" t="s" r="A15">
        <v>295</v>
      </c>
      <c s="4" t="s" r="C15">
        <v>296</v>
      </c>
      <c s="4" t="s" r="E15">
        <v>296</v>
      </c>
    </row>
    <row spans="1:8" r="16">
      <c s="4" t="s" r="A16">
        <v>297</v>
      </c>
    </row>
    <row spans="1:8" r="17">
      <c s="3" t="s" r="A17">
        <v>283</v>
      </c>
    </row>
    <row spans="1:8" r="18">
      <c s="4" t="s" r="A18">
        <v>298</v>
      </c>
      <c s="5" t="n" r="E18">
        <v>4</v>
      </c>
    </row>
    <row spans="1:8" r="19">
      <c s="4" t="s" r="A19">
        <v>299</v>
      </c>
    </row>
    <row spans="1:8" r="20">
      <c s="3" t="s" r="A20">
        <v>283</v>
      </c>
    </row>
    <row spans="1:8" r="21">
      <c s="4" t="s" r="A21">
        <v>298</v>
      </c>
      <c s="5" t="n" r="E21">
        <v>1</v>
      </c>
    </row>
    <row spans="1:8" r="22">
      <c s="4" t="s" r="A22">
        <v>300</v>
      </c>
    </row>
    <row spans="1:8" r="23">
      <c s="3" t="s" r="A23">
        <v>283</v>
      </c>
    </row>
    <row spans="1:8" r="24">
      <c s="4" t="s" r="A24">
        <v>301</v>
      </c>
      <c s="4" t="s" r="E24">
        <v>302</v>
      </c>
      <c s="4" t="s" r="G24">
        <v>303</v>
      </c>
    </row>
    <row spans="1:8" r="25">
      <c s="4" t="s" r="A25">
        <v>304</v>
      </c>
    </row>
    <row spans="1:8" r="26">
      <c s="3" t="s" r="A26">
        <v>283</v>
      </c>
    </row>
    <row spans="1:8" r="27">
      <c s="4" t="s" r="A27">
        <v>301</v>
      </c>
      <c s="4" t="s" r="E27">
        <v>305</v>
      </c>
      <c s="4" t="s" r="G27">
        <v>306</v>
      </c>
    </row>
    <row spans="1:8" r="28">
      <c s="4" t="s" r="A28">
        <v>307</v>
      </c>
    </row>
    <row spans="1:8" r="29">
      <c s="3" t="s" r="A29">
        <v>283</v>
      </c>
    </row>
    <row spans="1:8" r="30">
      <c s="4" t="s" r="A30">
        <v>301</v>
      </c>
      <c s="4" t="s" r="E30">
        <v>308</v>
      </c>
      <c s="4" t="s" r="G30">
        <v>309</v>
      </c>
    </row>
    <row spans="1:8" r="31">
      <c s="4" t="s" r="A31">
        <v>310</v>
      </c>
    </row>
    <row spans="1:8" r="32">
      <c s="3" t="s" r="A32">
        <v>283</v>
      </c>
    </row>
    <row spans="1:8" r="33">
      <c s="4" t="s" r="A33">
        <v>301</v>
      </c>
      <c s="4" t="s" r="E33">
        <v>311</v>
      </c>
    </row>
    <row spans="1:8" r="34">
      <c s="4" t="s" r="A34">
        <v>312</v>
      </c>
    </row>
    <row spans="1:8" r="35">
      <c s="3" t="s" r="A35">
        <v>283</v>
      </c>
    </row>
    <row spans="1:8" r="36">
      <c s="4" t="s" r="A36">
        <v>301</v>
      </c>
      <c s="4" t="s" r="E36">
        <v>305</v>
      </c>
    </row>
    <row spans="1:8" r="37">
      <c s="4" t="s" r="A37">
        <v>313</v>
      </c>
    </row>
    <row spans="1:8" r="38">
      <c s="3" t="s" r="A38">
        <v>283</v>
      </c>
    </row>
    <row spans="1:8" r="39">
      <c s="4" t="s" r="A39">
        <v>301</v>
      </c>
      <c s="4" t="s" r="E39">
        <v>314</v>
      </c>
    </row>
    <row spans="1:8" r="40">
      <c s="4" t="s" r="A40">
        <v>315</v>
      </c>
    </row>
    <row spans="1:8" r="41">
      <c s="3" t="s" r="A41">
        <v>283</v>
      </c>
    </row>
    <row spans="1:8" r="42">
      <c s="4" t="s" r="A42">
        <v>301</v>
      </c>
      <c s="4" t="s" r="C42">
        <v>316</v>
      </c>
      <c s="4" t="s" r="F42">
        <v>3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61</v>
      </c>
      <c s="2" t="s" r="B1">
        <v>2</v>
      </c>
      <c s="2" t="s" r="C1">
        <v>28</v>
      </c>
    </row>
    <row spans="1:3" r="2">
      <c s="4" t="s" r="A2">
        <v>62</v>
      </c>
      <c s="7" t="n" r="B2">
        <v>180032</v>
      </c>
      <c s="7" t="n" r="C2">
        <v>339160</v>
      </c>
    </row>
    <row spans="1:3" r="3">
      <c s="4" t="s" r="A3">
        <v>63</v>
      </c>
      <c s="8" t="n" r="B3">
        <v>0.001</v>
      </c>
      <c s="8" t="n" r="C3">
        <v>0.001</v>
      </c>
    </row>
    <row spans="1:3" r="4">
      <c s="4" t="s" r="A4">
        <v>64</v>
      </c>
      <c s="5" t="n" r="B4">
        <v>20000000</v>
      </c>
      <c s="5" t="n" r="C4">
        <v>20000000</v>
      </c>
    </row>
    <row spans="1:3" r="5">
      <c s="4" t="s" r="A5">
        <v>65</v>
      </c>
      <c s="5" t="n" r="B5">
        <v>20000000</v>
      </c>
      <c s="5" t="n" r="C5">
        <v>20000000</v>
      </c>
    </row>
    <row spans="1:3" r="6">
      <c s="4" t="s" r="A6">
        <v>66</v>
      </c>
      <c s="5" t="n" r="B6">
        <v>20000000</v>
      </c>
      <c s="5" t="n" r="C6">
        <v>20000000</v>
      </c>
    </row>
    <row spans="1:3" r="7">
      <c s="4" t="s" r="A7">
        <v>67</v>
      </c>
      <c s="8" t="n" r="B7">
        <v>0.001</v>
      </c>
      <c s="8" t="n" r="C7">
        <v>0.001</v>
      </c>
    </row>
    <row spans="1:3" r="8">
      <c s="4" t="s" r="A8">
        <v>68</v>
      </c>
      <c s="5" t="n" r="B8">
        <v>2000000000</v>
      </c>
      <c s="5" t="n" r="C8">
        <v>2000000000</v>
      </c>
    </row>
    <row spans="1:3" r="9">
      <c s="4" t="s" r="A9">
        <v>69</v>
      </c>
      <c s="5" t="n" r="B9">
        <v>977806</v>
      </c>
      <c s="5" t="n" r="C9">
        <v>581433</v>
      </c>
    </row>
    <row spans="1:3" r="10">
      <c s="4" t="s" r="A10">
        <v>70</v>
      </c>
      <c s="5" t="n" r="B10">
        <v>939954</v>
      </c>
      <c s="5" t="n" r="C10">
        <v>581433</v>
      </c>
    </row>
    <row spans="1:3" r="11">
      <c s="4" t="s" r="A11">
        <v>71</v>
      </c>
      <c s="5" t="n" r="B11">
        <v>37852</v>
      </c>
    </row>
    <row spans="1:3" r="12">
      <c s="4" t="s" r="A12">
        <v>72</v>
      </c>
    </row>
    <row spans="1:3" r="13">
      <c s="4" t="s" r="A13">
        <v>62</v>
      </c>
      <c s="7" t="n" r="B13">
        <v>259720</v>
      </c>
    </row>
    <row spans="1:3" r="14">
      <c s="4" t="s" r="A14">
        <v>72</v>
      </c>
    </row>
    <row spans="1:3" r="15">
      <c s="4" t="s" r="A15">
        <v>62</v>
      </c>
      <c s="7" t="n" r="B15">
        <v>80754</v>
      </c>
      <c s="7" t="n"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7</v>
      </c>
      <c s="2" t="s" r="B1">
        <v>74</v>
      </c>
      <c s="2" t="s" r="D1">
        <v>1</v>
      </c>
    </row>
    <row spans="1:5" r="2">
      <c s="2" t="s" r="B2">
        <v>2</v>
      </c>
      <c s="2" t="s" r="C2">
        <v>75</v>
      </c>
      <c s="2" t="s" r="D2">
        <v>2</v>
      </c>
      <c s="2" t="s" r="E2">
        <v>75</v>
      </c>
    </row>
    <row spans="1:5" r="3">
      <c s="3" t="s" r="A3">
        <v>176</v>
      </c>
    </row>
    <row spans="1:5" r="4">
      <c s="4" t="s" r="A4">
        <v>318</v>
      </c>
      <c s="7" t="n" r="B4">
        <v>-264096</v>
      </c>
      <c s="7" t="n" r="C4">
        <v>-1466732</v>
      </c>
      <c s="7" t="n" r="D4">
        <v>-1551966</v>
      </c>
      <c s="7" t="n" r="E4">
        <v>-2545703</v>
      </c>
    </row>
    <row spans="1:5" r="5">
      <c s="4" t="s" r="A5">
        <v>319</v>
      </c>
      <c s="5" t="n" r="D5">
        <v>-789462</v>
      </c>
      <c s="7" t="n" r="E5">
        <v>-747184</v>
      </c>
    </row>
    <row spans="1:5" r="6">
      <c s="4" t="s" r="A6">
        <v>320</v>
      </c>
      <c s="7" t="n" r="B6">
        <v>-7500000</v>
      </c>
      <c s="7" t="n" r="D6">
        <v>-75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7"/>
    <col customWidth="1" max="7" min="7" width="14"/>
  </cols>
  <sheetData>
    <row spans="1:7" r="1">
      <c s="1" t="s" r="A1">
        <v>321</v>
      </c>
      <c s="2" t="s" r="B1">
        <v>74</v>
      </c>
      <c s="2" t="s" r="D1">
        <v>1</v>
      </c>
      <c s="2" t="s" r="F1">
        <v>322</v>
      </c>
    </row>
    <row spans="1:7" r="2">
      <c s="2" t="s" r="B2">
        <v>2</v>
      </c>
      <c s="2" t="s" r="C2">
        <v>75</v>
      </c>
      <c s="2" t="s" r="D2">
        <v>2</v>
      </c>
      <c s="2" t="s" r="E2">
        <v>75</v>
      </c>
      <c s="2" t="s" r="F2">
        <v>2</v>
      </c>
      <c s="2" t="s" r="G2">
        <v>28</v>
      </c>
    </row>
    <row spans="1:7" r="3">
      <c s="3" t="s" r="A3">
        <v>323</v>
      </c>
    </row>
    <row spans="1:7" r="4">
      <c s="4" t="s" r="A4">
        <v>324</v>
      </c>
      <c s="7" t="n" r="D4">
        <v>10000</v>
      </c>
      <c s="7" t="n" r="E4">
        <v>0</v>
      </c>
    </row>
    <row spans="1:7" r="5">
      <c s="4" t="s" r="A5">
        <v>325</v>
      </c>
      <c s="7" t="n" r="B5">
        <v>11625</v>
      </c>
      <c s="7" t="n" r="C5">
        <v>0</v>
      </c>
      <c s="5" t="n" r="D5">
        <v>23934</v>
      </c>
      <c s="7" t="n" r="E5">
        <v>0</v>
      </c>
    </row>
    <row spans="1:7" r="6">
      <c s="4" t="s" r="A6">
        <v>36</v>
      </c>
      <c s="7" t="n" r="B6">
        <v>74530</v>
      </c>
      <c s="7" t="n" r="D6">
        <v>74530</v>
      </c>
      <c s="7" t="n" r="F6">
        <v>74530</v>
      </c>
      <c s="7" t="n" r="G6">
        <v>40597</v>
      </c>
    </row>
    <row spans="1:7" r="7">
      <c s="4" t="s" r="A7">
        <v>294</v>
      </c>
    </row>
    <row spans="1:7" r="8">
      <c s="3" t="s" r="A8">
        <v>323</v>
      </c>
    </row>
    <row spans="1:7" r="9">
      <c s="4" t="s" r="A9">
        <v>295</v>
      </c>
      <c s="4" t="s" r="B9">
        <v>296</v>
      </c>
      <c s="4" t="s" r="D9">
        <v>296</v>
      </c>
      <c s="4" t="s" r="F9">
        <v>296</v>
      </c>
    </row>
    <row spans="1:7" r="10">
      <c s="4" t="s" r="A10">
        <v>324</v>
      </c>
      <c s="7" t="n" r="D10">
        <v>59714</v>
      </c>
    </row>
    <row spans="1:7" r="11">
      <c s="4" t="s" r="A11">
        <v>325</v>
      </c>
      <c s="7" t="n" r="B11">
        <v>11625</v>
      </c>
      <c s="7" t="n" r="D11">
        <v>23934</v>
      </c>
      <c s="7" t="n" r="F11">
        <v>148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6</v>
      </c>
      <c s="2" t="s" r="B1">
        <v>2</v>
      </c>
      <c s="2" t="s" r="C1">
        <v>28</v>
      </c>
    </row>
    <row spans="1:3" r="2">
      <c s="3" t="s" r="A2">
        <v>327</v>
      </c>
    </row>
    <row spans="1:3" r="3">
      <c s="4" t="s" r="A3">
        <v>328</v>
      </c>
      <c s="7" t="n" r="B3">
        <v>353252</v>
      </c>
      <c s="7" t="n" r="C3">
        <v>352358</v>
      </c>
    </row>
    <row spans="1:3" r="4">
      <c s="4" t="s" r="A4">
        <v>329</v>
      </c>
      <c s="5" t="n" r="B4">
        <v>125634</v>
      </c>
      <c s="5" t="n" r="C4">
        <v>125634</v>
      </c>
    </row>
    <row spans="1:3" r="5">
      <c s="4" t="s" r="A5">
        <v>330</v>
      </c>
      <c s="5" t="n" r="B5">
        <v>47647</v>
      </c>
      <c s="5" t="n" r="C5">
        <v>47647</v>
      </c>
    </row>
    <row spans="1:3" r="6">
      <c s="4" t="s" r="A6">
        <v>331</v>
      </c>
      <c s="5" t="n" r="B6">
        <v>362046</v>
      </c>
      <c s="5" t="n" r="C6">
        <v>362046</v>
      </c>
    </row>
    <row spans="1:3" r="7">
      <c s="5" t="n" r="B7">
        <v>888579</v>
      </c>
      <c s="5" t="n" r="C7">
        <v>887685</v>
      </c>
    </row>
    <row spans="1:3" r="8">
      <c s="4" t="s" r="A8">
        <v>332</v>
      </c>
      <c s="5" t="n" r="B8">
        <v>-878946</v>
      </c>
      <c s="5" t="n" r="C8">
        <v>-874999</v>
      </c>
    </row>
    <row spans="1:3" r="9">
      <c s="7" t="n" r="B9">
        <v>9633</v>
      </c>
      <c s="7" t="n" r="C9">
        <v>126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3</v>
      </c>
      <c s="2" t="s" r="B1">
        <v>74</v>
      </c>
      <c s="2" t="s" r="D1">
        <v>1</v>
      </c>
    </row>
    <row spans="1:5" r="2">
      <c s="2" t="s" r="B2">
        <v>2</v>
      </c>
      <c s="2" t="s" r="C2">
        <v>75</v>
      </c>
      <c s="2" t="s" r="D2">
        <v>2</v>
      </c>
      <c s="2" t="s" r="E2">
        <v>75</v>
      </c>
    </row>
    <row spans="1:5" r="3">
      <c s="3" t="s" r="A3">
        <v>334</v>
      </c>
    </row>
    <row spans="1:5" r="4">
      <c s="4" t="s" r="A4">
        <v>335</v>
      </c>
      <c s="7" t="n" r="B4">
        <v>58873</v>
      </c>
      <c s="7" t="n" r="C4">
        <v>85229</v>
      </c>
      <c s="7" t="n" r="D4">
        <v>2097483</v>
      </c>
      <c s="7" t="n" r="E4">
        <v>2272283</v>
      </c>
    </row>
    <row spans="1:5" r="5">
      <c s="4" t="s" r="A5">
        <v>102</v>
      </c>
    </row>
    <row spans="1:5" r="6">
      <c s="3" t="s" r="A6">
        <v>334</v>
      </c>
    </row>
    <row spans="1:5" r="7">
      <c s="4" t="s" r="A7">
        <v>336</v>
      </c>
      <c s="5" t="n" r="D7">
        <v>20819</v>
      </c>
      <c s="5" t="n" r="E7">
        <v>45232</v>
      </c>
    </row>
    <row spans="1:5" r="8">
      <c s="4" t="s" r="A8">
        <v>335</v>
      </c>
      <c s="7" t="n" r="D8">
        <v>86763</v>
      </c>
      <c s="7" t="n" r="E8">
        <v>105737</v>
      </c>
    </row>
    <row spans="1:5" r="9">
      <c s="4" t="s" r="A9">
        <v>105</v>
      </c>
    </row>
    <row spans="1:5" r="10">
      <c s="3" t="s" r="A10">
        <v>334</v>
      </c>
    </row>
    <row spans="1:5" r="11">
      <c s="4" t="s" r="A11">
        <v>336</v>
      </c>
      <c s="5" t="n" r="D11">
        <v>24353</v>
      </c>
    </row>
    <row spans="1:5" r="12">
      <c s="4" t="s" r="A12">
        <v>335</v>
      </c>
      <c s="7" t="n" r="D12">
        <v>791024</v>
      </c>
    </row>
    <row spans="1:5" r="13">
      <c s="4" t="s" r="A13">
        <v>337</v>
      </c>
      <c s="7" t="n" r="D13">
        <v>961124</v>
      </c>
    </row>
    <row spans="1:5" r="14">
      <c s="4" t="s" r="A14">
        <v>338</v>
      </c>
      <c s="4" t="s" r="D14">
        <v>339</v>
      </c>
    </row>
    <row spans="1:5" r="15">
      <c s="4" t="s" r="A15">
        <v>340</v>
      </c>
      <c s="7" t="n" r="D15">
        <v>624737</v>
      </c>
    </row>
    <row spans="1:5" r="16">
      <c s="4" t="s" r="A16">
        <v>341</v>
      </c>
    </row>
    <row spans="1:5" r="17">
      <c s="3" t="s" r="A17">
        <v>334</v>
      </c>
    </row>
    <row spans="1:5" r="18">
      <c s="4" t="s" r="A18">
        <v>335</v>
      </c>
      <c s="7" t="n" r="D18">
        <v>506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2</v>
      </c>
      <c s="2" t="s" r="B1">
        <v>2</v>
      </c>
      <c s="2" t="s" r="C1">
        <v>28</v>
      </c>
    </row>
    <row spans="1:3" r="2">
      <c s="3" t="s" r="A2">
        <v>343</v>
      </c>
    </row>
    <row spans="1:3" r="3">
      <c s="4" t="s" r="A3">
        <v>344</v>
      </c>
      <c s="7" t="n" r="B3">
        <v>40205</v>
      </c>
      <c s="7" t="n" r="C3">
        <v>1533217</v>
      </c>
    </row>
    <row spans="1:3" r="4">
      <c s="4" t="s" r="A4">
        <v>345</v>
      </c>
      <c s="5" t="n" r="B4">
        <v>451937</v>
      </c>
      <c s="5" t="n" r="C4">
        <v>685575</v>
      </c>
    </row>
    <row spans="1:3" r="5">
      <c s="4" t="s" r="A5">
        <v>346</v>
      </c>
      <c s="5" t="n" r="B5">
        <v>141582</v>
      </c>
      <c s="5" t="n" r="C5">
        <v>120836</v>
      </c>
    </row>
    <row spans="1:3" r="6">
      <c s="4" t="s" r="A6">
        <v>347</v>
      </c>
      <c s="5" t="n" r="B6">
        <v>22417</v>
      </c>
      <c s="5" t="n" r="C6">
        <v>33987</v>
      </c>
    </row>
    <row spans="1:3" r="7">
      <c s="7" t="n" r="B7">
        <v>656141</v>
      </c>
      <c s="7" t="n" r="C7">
        <v>23736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s="1" t="s" r="A1">
        <v>348</v>
      </c>
      <c s="2" t="s" r="B1">
        <v>349</v>
      </c>
      <c s="2" t="s" r="C1">
        <v>2</v>
      </c>
      <c s="2" t="s" r="D1">
        <v>28</v>
      </c>
    </row>
    <row spans="1:4" r="2">
      <c s="3" t="s" r="A2">
        <v>350</v>
      </c>
    </row>
    <row spans="1:4" r="3">
      <c s="4" t="s" r="A3">
        <v>351</v>
      </c>
      <c s="8" t="n" r="C3">
        <v>0.001</v>
      </c>
      <c s="8" t="n" r="D3">
        <v>0.001</v>
      </c>
    </row>
    <row spans="1:4" r="4">
      <c s="4" t="s" r="A4">
        <v>352</v>
      </c>
      <c s="7" t="n" r="C4">
        <v>582808</v>
      </c>
    </row>
    <row spans="1:4" r="5">
      <c s="4" t="s" r="A5">
        <v>353</v>
      </c>
    </row>
    <row spans="1:4" r="6">
      <c s="3" t="s" r="A6">
        <v>350</v>
      </c>
    </row>
    <row spans="1:4" r="7">
      <c s="4" t="s" r="A7">
        <v>354</v>
      </c>
      <c s="7" t="n" r="B7">
        <v>3000000</v>
      </c>
    </row>
    <row spans="1:4" r="8">
      <c s="4" t="s" r="A8">
        <v>351</v>
      </c>
      <c s="8" t="n" r="B8">
        <v>0.001</v>
      </c>
    </row>
    <row spans="1:4" r="9">
      <c s="4" t="s" r="A9">
        <v>355</v>
      </c>
      <c s="4" t="s" r="B9">
        <v>356</v>
      </c>
    </row>
    <row spans="1:4" r="10">
      <c s="4" t="s" r="A10">
        <v>357</v>
      </c>
      <c s="4" t="s" r="B10">
        <v>358</v>
      </c>
    </row>
    <row spans="1:4" r="11">
      <c s="4" t="s" r="A11">
        <v>359</v>
      </c>
      <c s="5" t="n" r="C11">
        <v>7852</v>
      </c>
      <c s="5" t="n" r="D11">
        <v>12000</v>
      </c>
    </row>
    <row spans="1:4" r="12">
      <c s="4" t="s" r="A12">
        <v>352</v>
      </c>
      <c s="7" t="n" r="C12">
        <v>61270</v>
      </c>
    </row>
    <row spans="1:4" r="13">
      <c s="4" t="s" r="A13">
        <v>360</v>
      </c>
    </row>
    <row spans="1:4" r="14">
      <c s="3" t="s" r="A14">
        <v>350</v>
      </c>
    </row>
    <row spans="1:4" r="15">
      <c s="4" t="s" r="A15">
        <v>359</v>
      </c>
      <c s="5" t="n" r="C15">
        <v>87812</v>
      </c>
    </row>
    <row spans="1:4" r="16">
      <c s="4" t="s" r="A16">
        <v>352</v>
      </c>
      <c s="7" t="n" r="C16">
        <v>5215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1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31"/>
    <col customWidth="1" max="6" min="6" width="21"/>
    <col customWidth="1" max="7" min="7" width="16"/>
    <col customWidth="1" max="8" min="8" width="80"/>
    <col customWidth="1" max="9" min="9" width="21"/>
    <col customWidth="1" max="10" min="10" width="80"/>
    <col customWidth="1" max="11" min="11" width="21"/>
  </cols>
  <sheetData>
    <row spans="1:11" r="1">
      <c s="1" t="s" r="A1">
        <v>361</v>
      </c>
      <c s="2" t="s" r="B1">
        <v>362</v>
      </c>
      <c s="2" t="s" r="C1">
        <v>363</v>
      </c>
      <c s="2" t="s" r="D1">
        <v>364</v>
      </c>
      <c s="2" t="s" r="E1">
        <v>365</v>
      </c>
      <c s="2" t="s" r="F1">
        <v>366</v>
      </c>
      <c s="2" t="s" r="G1">
        <v>367</v>
      </c>
      <c s="2" t="s" r="H1">
        <v>365</v>
      </c>
      <c s="2" t="s" r="I1">
        <v>366</v>
      </c>
      <c s="2" t="s" r="J1">
        <v>368</v>
      </c>
      <c s="2" t="s" r="K1">
        <v>369</v>
      </c>
    </row>
    <row spans="1:11" r="2">
      <c s="3" t="s" r="A2">
        <v>370</v>
      </c>
    </row>
    <row spans="1:11" r="3">
      <c s="4" t="s" r="A3">
        <v>371</v>
      </c>
      <c s="7" t="n" r="E3">
        <v>1815532</v>
      </c>
      <c s="7" t="n" r="H3">
        <v>1815532</v>
      </c>
      <c s="7" t="n" r="J3">
        <v>1870972</v>
      </c>
    </row>
    <row spans="1:11" r="4">
      <c s="4" t="s" r="A4">
        <v>372</v>
      </c>
      <c s="5" t="n" r="E4">
        <v>399328</v>
      </c>
      <c s="5" t="n" r="H4">
        <v>399328</v>
      </c>
      <c s="5" t="n" r="J4">
        <v>741271</v>
      </c>
    </row>
    <row spans="1:11" r="5">
      <c s="4" t="s" r="A5">
        <v>373</v>
      </c>
      <c s="5" t="n" r="E5">
        <v>180032</v>
      </c>
      <c s="5" t="n" r="H5">
        <v>180032</v>
      </c>
      <c s="5" t="n" r="J5">
        <v>339160</v>
      </c>
    </row>
    <row spans="1:11" r="6">
      <c s="4" t="s" r="A6">
        <v>335</v>
      </c>
      <c s="5" t="n" r="E6">
        <v>58873</v>
      </c>
      <c s="7" t="n" r="F6">
        <v>85229</v>
      </c>
      <c s="5" t="n" r="H6">
        <v>2097483</v>
      </c>
      <c s="7" t="n" r="I6">
        <v>2272283</v>
      </c>
    </row>
    <row spans="1:11" r="7">
      <c s="4" t="s" r="A7">
        <v>374</v>
      </c>
      <c s="5" t="n" r="H7">
        <v>612811</v>
      </c>
      <c s="7" t="n" r="I7">
        <v>343592</v>
      </c>
    </row>
    <row spans="1:11" r="8">
      <c s="4" t="s" r="A8">
        <v>72</v>
      </c>
    </row>
    <row spans="1:11" r="9">
      <c s="3" t="s" r="A9">
        <v>370</v>
      </c>
    </row>
    <row spans="1:11" r="10">
      <c s="4" t="s" r="A10">
        <v>373</v>
      </c>
      <c s="5" t="n" r="E10">
        <v>259720</v>
      </c>
      <c s="5" t="n" r="H10">
        <v>259720</v>
      </c>
    </row>
    <row spans="1:11" r="11">
      <c s="4" t="s" r="A11">
        <v>375</v>
      </c>
    </row>
    <row spans="1:11" r="12">
      <c s="3" t="s" r="A12">
        <v>370</v>
      </c>
    </row>
    <row spans="1:11" r="13">
      <c s="4" t="s" r="A13">
        <v>376</v>
      </c>
      <c s="5" t="n" r="E13">
        <v>64595</v>
      </c>
      <c s="5" t="n" r="H13">
        <v>64595</v>
      </c>
    </row>
    <row spans="1:11" r="14">
      <c s="4" t="s" r="A14">
        <v>377</v>
      </c>
      <c s="5" t="n" r="H14">
        <v>140405</v>
      </c>
    </row>
    <row spans="1:11" r="15">
      <c s="4" t="s" r="A15">
        <v>378</v>
      </c>
    </row>
    <row spans="1:11" r="16">
      <c s="3" t="s" r="A16">
        <v>370</v>
      </c>
    </row>
    <row spans="1:11" r="17">
      <c s="4" t="s" r="A17">
        <v>379</v>
      </c>
      <c s="7" t="n" r="K17">
        <v>980000</v>
      </c>
    </row>
    <row spans="1:11" r="18">
      <c s="4" t="s" r="A18">
        <v>380</v>
      </c>
      <c s="4" t="s" r="K18">
        <v>381</v>
      </c>
    </row>
    <row spans="1:11" r="19">
      <c s="4" t="s" r="A19">
        <v>382</v>
      </c>
      <c s="4" t="s" r="G19">
        <v>383</v>
      </c>
    </row>
    <row spans="1:11" r="20">
      <c s="4" t="s" r="A20">
        <v>371</v>
      </c>
      <c s="7" t="n" r="E20">
        <v>980000</v>
      </c>
      <c s="7" t="n" r="H20">
        <v>980000</v>
      </c>
      <c s="7" t="n" r="J20">
        <v>980000</v>
      </c>
    </row>
    <row spans="1:11" r="21">
      <c s="4" t="s" r="A21">
        <v>384</v>
      </c>
    </row>
    <row spans="1:11" r="22">
      <c s="3" t="s" r="A22">
        <v>370</v>
      </c>
    </row>
    <row spans="1:11" r="23">
      <c s="4" t="s" r="A23">
        <v>380</v>
      </c>
      <c s="4" t="s" r="E23">
        <v>385</v>
      </c>
      <c s="4" t="s" r="H23">
        <v>385</v>
      </c>
      <c s="4" t="s" r="J23">
        <v>385</v>
      </c>
    </row>
    <row spans="1:11" r="24">
      <c s="4" t="s" r="A24">
        <v>386</v>
      </c>
      <c s="5" t="n" r="E24">
        <v>2</v>
      </c>
      <c s="5" t="n" r="H24">
        <v>2</v>
      </c>
      <c s="5" t="n" r="J24">
        <v>2</v>
      </c>
    </row>
    <row spans="1:11" r="25">
      <c s="4" t="s" r="A25">
        <v>371</v>
      </c>
      <c s="7" t="n" r="E25">
        <v>384972</v>
      </c>
      <c s="7" t="n" r="H25">
        <v>384972</v>
      </c>
      <c s="7" t="n" r="J25">
        <v>384972</v>
      </c>
    </row>
    <row spans="1:11" r="26">
      <c s="4" t="s" r="A26">
        <v>387</v>
      </c>
      <c s="4" t="s" r="H26">
        <v>388</v>
      </c>
      <c s="4" t="s" r="J26">
        <v>388</v>
      </c>
    </row>
    <row spans="1:11" r="27">
      <c s="4" t="s" r="A27">
        <v>389</v>
      </c>
    </row>
    <row spans="1:11" r="28">
      <c s="3" t="s" r="A28">
        <v>370</v>
      </c>
    </row>
    <row spans="1:11" r="29">
      <c s="4" t="s" r="A29">
        <v>371</v>
      </c>
      <c s="5" t="n" r="E29">
        <v>61150</v>
      </c>
      <c s="7" t="n" r="H29">
        <v>61150</v>
      </c>
      <c s="7" t="n" r="J29">
        <v>61150</v>
      </c>
    </row>
    <row spans="1:11" r="30">
      <c s="4" t="s" r="A30">
        <v>390</v>
      </c>
    </row>
    <row spans="1:11" r="31">
      <c s="3" t="s" r="A31">
        <v>370</v>
      </c>
    </row>
    <row spans="1:11" r="32">
      <c s="4" t="s" r="A32">
        <v>371</v>
      </c>
      <c s="5" t="n" r="E32">
        <v>323822</v>
      </c>
      <c s="5" t="n" r="H32">
        <v>323822</v>
      </c>
      <c s="5" t="n" r="J32">
        <v>323822</v>
      </c>
    </row>
    <row spans="1:11" r="33">
      <c s="4" t="s" r="A33">
        <v>391</v>
      </c>
    </row>
    <row spans="1:11" r="34">
      <c s="3" t="s" r="A34">
        <v>370</v>
      </c>
    </row>
    <row spans="1:11" r="35">
      <c s="4" t="s" r="A35">
        <v>379</v>
      </c>
      <c s="7" t="n" r="E35">
        <v>180000</v>
      </c>
      <c s="7" t="n" r="H35">
        <v>180000</v>
      </c>
    </row>
    <row spans="1:11" r="36">
      <c s="4" t="s" r="A36">
        <v>380</v>
      </c>
      <c s="4" t="s" r="E36">
        <v>385</v>
      </c>
      <c s="4" t="s" r="H36">
        <v>385</v>
      </c>
    </row>
    <row spans="1:11" r="37">
      <c s="4" t="s" r="A37">
        <v>382</v>
      </c>
      <c s="4" t="s" r="H37">
        <v>392</v>
      </c>
    </row>
    <row spans="1:11" r="38">
      <c s="4" t="s" r="A38">
        <v>371</v>
      </c>
      <c s="7" t="n" r="E38">
        <v>66000</v>
      </c>
      <c s="7" t="n" r="H38">
        <v>66000</v>
      </c>
      <c s="5" t="n" r="J38">
        <v>151000</v>
      </c>
    </row>
    <row spans="1:11" r="39">
      <c s="4" t="s" r="A39">
        <v>393</v>
      </c>
      <c s="7" t="n" r="H39">
        <v>15000</v>
      </c>
    </row>
    <row spans="1:11" r="40">
      <c s="4" t="s" r="A40">
        <v>338</v>
      </c>
      <c s="4" t="s" r="H40">
        <v>394</v>
      </c>
    </row>
    <row spans="1:11" r="41">
      <c s="4" t="s" r="A41">
        <v>395</v>
      </c>
      <c s="4" t="s" r="H41">
        <v>396</v>
      </c>
    </row>
    <row spans="1:11" r="42">
      <c s="4" t="s" r="A42">
        <v>397</v>
      </c>
    </row>
    <row spans="1:11" r="43">
      <c s="3" t="s" r="A43">
        <v>370</v>
      </c>
    </row>
    <row spans="1:11" r="44">
      <c s="4" t="s" r="A44">
        <v>377</v>
      </c>
      <c s="7" t="n" r="H44">
        <v>151000</v>
      </c>
    </row>
    <row spans="1:11" r="45">
      <c s="4" t="s" r="A45">
        <v>398</v>
      </c>
    </row>
    <row spans="1:11" r="46">
      <c s="3" t="s" r="A46">
        <v>370</v>
      </c>
    </row>
    <row spans="1:11" r="47">
      <c s="4" t="s" r="A47">
        <v>377</v>
      </c>
      <c s="5" t="n" r="H47">
        <v>114000</v>
      </c>
    </row>
    <row spans="1:11" r="48">
      <c s="4" t="s" r="A48">
        <v>399</v>
      </c>
    </row>
    <row spans="1:11" r="49">
      <c s="3" t="s" r="A49">
        <v>370</v>
      </c>
    </row>
    <row spans="1:11" r="50">
      <c s="4" t="s" r="A50">
        <v>372</v>
      </c>
      <c s="5" t="n" r="E50">
        <v>72522</v>
      </c>
      <c s="5" t="n" r="H50">
        <v>72522</v>
      </c>
    </row>
    <row spans="1:11" r="51">
      <c s="4" t="s" r="A51">
        <v>376</v>
      </c>
      <c s="5" t="n" r="E51">
        <v>211575</v>
      </c>
      <c s="5" t="n" r="H51">
        <v>211575</v>
      </c>
    </row>
    <row spans="1:11" r="52">
      <c s="4" t="s" r="A52">
        <v>400</v>
      </c>
    </row>
    <row spans="1:11" r="53">
      <c s="3" t="s" r="A53">
        <v>370</v>
      </c>
    </row>
    <row spans="1:11" r="54">
      <c s="4" t="s" r="A54">
        <v>379</v>
      </c>
      <c s="7" t="n" r="E54">
        <v>100000</v>
      </c>
      <c s="7" t="n" r="H54">
        <v>100000</v>
      </c>
    </row>
    <row spans="1:11" r="55">
      <c s="4" t="s" r="A55">
        <v>380</v>
      </c>
      <c s="4" t="s" r="E55">
        <v>401</v>
      </c>
      <c s="4" t="s" r="H55">
        <v>401</v>
      </c>
    </row>
    <row spans="1:11" r="56">
      <c s="4" t="s" r="A56">
        <v>382</v>
      </c>
      <c s="4" t="s" r="H56">
        <v>402</v>
      </c>
    </row>
    <row spans="1:11" r="57">
      <c s="4" t="s" r="A57">
        <v>371</v>
      </c>
      <c s="7" t="n" r="E57">
        <v>75000</v>
      </c>
      <c s="7" t="n" r="H57">
        <v>75000</v>
      </c>
      <c s="5" t="n" r="J57">
        <v>75000</v>
      </c>
    </row>
    <row spans="1:11" r="58">
      <c s="4" t="s" r="A58">
        <v>338</v>
      </c>
      <c s="4" t="s" r="H58">
        <v>403</v>
      </c>
    </row>
    <row spans="1:11" r="59">
      <c s="4" t="s" r="A59">
        <v>395</v>
      </c>
      <c s="4" t="s" r="H59">
        <v>404</v>
      </c>
    </row>
    <row spans="1:11" r="60">
      <c s="4" t="s" r="A60">
        <v>405</v>
      </c>
    </row>
    <row spans="1:11" r="61">
      <c s="3" t="s" r="A61">
        <v>370</v>
      </c>
    </row>
    <row spans="1:11" r="62">
      <c s="4" t="s" r="A62">
        <v>377</v>
      </c>
      <c s="7" t="n" r="H62">
        <v>75000</v>
      </c>
    </row>
    <row spans="1:11" r="63">
      <c s="4" t="s" r="A63">
        <v>406</v>
      </c>
    </row>
    <row spans="1:11" r="64">
      <c s="3" t="s" r="A64">
        <v>370</v>
      </c>
    </row>
    <row spans="1:11" r="65">
      <c s="4" t="s" r="A65">
        <v>377</v>
      </c>
      <c s="5" t="n" r="H65">
        <v>25000</v>
      </c>
    </row>
    <row spans="1:11" r="66">
      <c s="4" t="s" r="A66">
        <v>407</v>
      </c>
    </row>
    <row spans="1:11" r="67">
      <c s="3" t="s" r="A67">
        <v>370</v>
      </c>
    </row>
    <row spans="1:11" r="68">
      <c s="4" t="s" r="A68">
        <v>372</v>
      </c>
      <c s="5" t="n" r="E68">
        <v>110537</v>
      </c>
      <c s="5" t="n" r="H68">
        <v>110537</v>
      </c>
    </row>
    <row spans="1:11" r="69">
      <c s="4" t="s" r="A69">
        <v>376</v>
      </c>
      <c s="5" t="n" r="E69">
        <v>180930</v>
      </c>
      <c s="5" t="n" r="H69">
        <v>180930</v>
      </c>
    </row>
    <row spans="1:11" r="70">
      <c s="4" t="s" r="A70">
        <v>408</v>
      </c>
    </row>
    <row spans="1:11" r="71">
      <c s="3" t="s" r="A71">
        <v>370</v>
      </c>
    </row>
    <row spans="1:11" r="72">
      <c s="4" t="s" r="A72">
        <v>379</v>
      </c>
      <c s="5" t="n" r="E72">
        <v>100000</v>
      </c>
      <c s="7" t="n" r="H72">
        <v>100000</v>
      </c>
    </row>
    <row spans="1:11" r="73">
      <c s="4" t="s" r="A73">
        <v>382</v>
      </c>
      <c s="4" t="s" r="H73">
        <v>409</v>
      </c>
    </row>
    <row spans="1:11" r="74">
      <c s="4" t="s" r="A74">
        <v>371</v>
      </c>
      <c s="5" t="n" r="E74">
        <v>75000</v>
      </c>
      <c s="7" t="n" r="H74">
        <v>75000</v>
      </c>
      <c s="5" t="n" r="J74">
        <v>75000</v>
      </c>
    </row>
    <row spans="1:11" r="75">
      <c s="4" t="s" r="A75">
        <v>338</v>
      </c>
      <c s="4" t="s" r="H75">
        <v>403</v>
      </c>
    </row>
    <row spans="1:11" r="76">
      <c s="4" t="s" r="A76">
        <v>395</v>
      </c>
      <c s="4" t="s" r="H76">
        <v>410</v>
      </c>
    </row>
    <row spans="1:11" r="77">
      <c s="4" t="s" r="A77">
        <v>411</v>
      </c>
    </row>
    <row spans="1:11" r="78">
      <c s="3" t="s" r="A78">
        <v>370</v>
      </c>
    </row>
    <row spans="1:11" r="79">
      <c s="4" t="s" r="A79">
        <v>377</v>
      </c>
      <c s="7" t="n" r="H79">
        <v>75000</v>
      </c>
    </row>
    <row spans="1:11" r="80">
      <c s="4" t="s" r="A80">
        <v>412</v>
      </c>
    </row>
    <row spans="1:11" r="81">
      <c s="3" t="s" r="A81">
        <v>370</v>
      </c>
    </row>
    <row spans="1:11" r="82">
      <c s="4" t="s" r="A82">
        <v>377</v>
      </c>
      <c s="5" t="n" r="H82">
        <v>25000</v>
      </c>
    </row>
    <row spans="1:11" r="83">
      <c s="4" t="s" r="A83">
        <v>413</v>
      </c>
    </row>
    <row spans="1:11" r="84">
      <c s="3" t="s" r="A84">
        <v>370</v>
      </c>
    </row>
    <row spans="1:11" r="85">
      <c s="4" t="s" r="A85">
        <v>372</v>
      </c>
      <c s="5" t="n" r="E85">
        <v>108731</v>
      </c>
      <c s="5" t="n" r="H85">
        <v>108731</v>
      </c>
    </row>
    <row spans="1:11" r="86">
      <c s="4" t="s" r="A86">
        <v>376</v>
      </c>
      <c s="5" t="n" r="E86">
        <v>198855</v>
      </c>
      <c s="5" t="n" r="H86">
        <v>198855</v>
      </c>
    </row>
    <row spans="1:11" r="87">
      <c s="4" t="s" r="A87">
        <v>414</v>
      </c>
    </row>
    <row spans="1:11" r="88">
      <c s="3" t="s" r="A88">
        <v>370</v>
      </c>
    </row>
    <row spans="1:11" r="89">
      <c s="4" t="s" r="A89">
        <v>382</v>
      </c>
      <c s="4" t="s" r="B89">
        <v>415</v>
      </c>
    </row>
    <row spans="1:11" r="90">
      <c s="4" t="s" r="A90">
        <v>371</v>
      </c>
      <c s="5" t="n" r="E90">
        <v>64595</v>
      </c>
      <c s="5" t="n" r="H90">
        <v>64595</v>
      </c>
      <c s="5" t="n" r="J90">
        <v>205000</v>
      </c>
    </row>
    <row spans="1:11" r="91">
      <c s="4" t="s" r="A91">
        <v>395</v>
      </c>
      <c s="4" t="s" r="B91">
        <v>416</v>
      </c>
    </row>
    <row spans="1:11" r="92">
      <c s="4" t="s" r="A92">
        <v>417</v>
      </c>
      <c s="10" t="n" r="B92">
        <v>0.01035</v>
      </c>
    </row>
    <row spans="1:11" r="93">
      <c s="4" t="s" r="A93">
        <v>418</v>
      </c>
    </row>
    <row spans="1:11" r="94">
      <c s="3" t="s" r="A94">
        <v>370</v>
      </c>
    </row>
    <row spans="1:11" r="95">
      <c s="4" t="s" r="A95">
        <v>372</v>
      </c>
      <c s="5" t="n" r="E95">
        <v>83787</v>
      </c>
      <c s="5" t="n" r="H95">
        <v>83787</v>
      </c>
    </row>
    <row spans="1:11" r="96">
      <c s="4" t="s" r="A96">
        <v>419</v>
      </c>
    </row>
    <row spans="1:11" r="97">
      <c s="3" t="s" r="A97">
        <v>370</v>
      </c>
    </row>
    <row spans="1:11" r="98">
      <c s="4" t="s" r="A98">
        <v>371</v>
      </c>
      <c s="5" t="n" r="E98">
        <v>169965</v>
      </c>
      <c s="5" t="n" r="H98">
        <v>169965</v>
      </c>
      <c s="5" t="n" r="J98">
        <v>0</v>
      </c>
    </row>
    <row spans="1:11" r="99">
      <c s="4" t="s" r="A99">
        <v>420</v>
      </c>
    </row>
    <row spans="1:11" r="100">
      <c s="3" t="s" r="A100">
        <v>370</v>
      </c>
    </row>
    <row spans="1:11" r="101">
      <c s="4" t="s" r="A101">
        <v>379</v>
      </c>
      <c s="7" t="n" r="D101">
        <v>243000</v>
      </c>
    </row>
    <row spans="1:11" r="102">
      <c s="4" t="s" r="A102">
        <v>387</v>
      </c>
      <c s="4" t="s" r="D102">
        <v>421</v>
      </c>
    </row>
    <row spans="1:11" r="103">
      <c s="4" t="s" r="A103">
        <v>422</v>
      </c>
      <c s="7" t="n" r="D103">
        <v>180000</v>
      </c>
    </row>
    <row spans="1:11" r="104">
      <c s="4" t="s" r="A104">
        <v>423</v>
      </c>
      <c s="5" t="n" r="D104">
        <v>3590</v>
      </c>
    </row>
    <row spans="1:11" r="105">
      <c s="4" t="s" r="A105">
        <v>424</v>
      </c>
      <c s="5" t="n" r="H105">
        <v>20014</v>
      </c>
    </row>
    <row spans="1:11" r="106">
      <c s="4" t="s" r="A106">
        <v>373</v>
      </c>
      <c s="5" t="n" r="E106">
        <v>46576</v>
      </c>
      <c s="5" t="n" r="H106">
        <v>46576</v>
      </c>
    </row>
    <row spans="1:11" r="107">
      <c s="4" t="s" r="A107">
        <v>425</v>
      </c>
    </row>
    <row spans="1:11" r="108">
      <c s="3" t="s" r="A108">
        <v>370</v>
      </c>
    </row>
    <row spans="1:11" r="109">
      <c s="4" t="s" r="A109">
        <v>379</v>
      </c>
      <c s="7" t="n" r="J109">
        <v>1500000</v>
      </c>
    </row>
    <row spans="1:11" r="110">
      <c s="4" t="s" r="A110">
        <v>426</v>
      </c>
    </row>
    <row spans="1:11" r="111">
      <c s="3" t="s" r="A111">
        <v>370</v>
      </c>
    </row>
    <row spans="1:11" r="112">
      <c s="4" t="s" r="A112">
        <v>379</v>
      </c>
      <c s="7" t="n" r="C112">
        <v>1697762</v>
      </c>
    </row>
    <row spans="1:11" r="113">
      <c s="4" t="s" r="A113">
        <v>380</v>
      </c>
      <c s="4" t="s" r="C113">
        <v>427</v>
      </c>
    </row>
    <row spans="1:11" r="114">
      <c s="4" t="s" r="A114">
        <v>382</v>
      </c>
      <c s="4" t="s" r="C114">
        <v>428</v>
      </c>
    </row>
    <row spans="1:11" r="115">
      <c s="4" t="s" r="A115">
        <v>338</v>
      </c>
      <c s="4" t="s" r="C115">
        <v>339</v>
      </c>
    </row>
    <row spans="1:11" r="116">
      <c s="4" t="s" r="A116">
        <v>373</v>
      </c>
      <c s="7" t="n" r="D116">
        <v>368615</v>
      </c>
    </row>
    <row spans="1:11" r="117">
      <c s="4" t="s" r="A117">
        <v>429</v>
      </c>
      <c s="4" t="s" r="C117">
        <v>430</v>
      </c>
    </row>
    <row spans="1:11" r="118">
      <c s="4" t="s" r="A118">
        <v>431</v>
      </c>
      <c s="7" t="n" r="C118">
        <v>75000</v>
      </c>
    </row>
    <row spans="1:11" r="119">
      <c s="4" t="s" r="A119">
        <v>432</v>
      </c>
      <c s="4" t="s" r="C119">
        <v>433</v>
      </c>
    </row>
    <row spans="1:11" r="120">
      <c s="4" t="s" r="A120">
        <v>434</v>
      </c>
      <c s="4" t="s" r="D120">
        <v>308</v>
      </c>
    </row>
    <row spans="1:11" r="121">
      <c s="4" t="s" r="A121">
        <v>335</v>
      </c>
      <c s="7" t="n" r="C121">
        <v>1169058</v>
      </c>
    </row>
    <row spans="1:11" r="122">
      <c s="4" t="s" r="A122">
        <v>374</v>
      </c>
      <c s="5" t="n" r="E122">
        <v>21396</v>
      </c>
      <c s="5" t="n" r="H122">
        <v>28141</v>
      </c>
    </row>
    <row spans="1:11" r="123">
      <c s="4" t="s" r="A123">
        <v>435</v>
      </c>
    </row>
    <row spans="1:11" r="124">
      <c s="3" t="s" r="A124">
        <v>370</v>
      </c>
    </row>
    <row spans="1:11" r="125">
      <c s="4" t="s" r="A125">
        <v>340</v>
      </c>
      <c s="5" t="n" r="C125">
        <v>1500000</v>
      </c>
    </row>
    <row spans="1:11" r="126">
      <c s="4" t="s" r="A126">
        <v>436</v>
      </c>
    </row>
    <row spans="1:11" r="127">
      <c s="3" t="s" r="A127">
        <v>370</v>
      </c>
    </row>
    <row spans="1:11" r="128">
      <c s="4" t="s" r="A128">
        <v>340</v>
      </c>
      <c s="5" t="n" r="C128">
        <v>373469</v>
      </c>
    </row>
    <row spans="1:11" r="129">
      <c s="4" t="s" r="A129">
        <v>437</v>
      </c>
    </row>
    <row spans="1:11" r="130">
      <c s="3" t="s" r="A130">
        <v>370</v>
      </c>
    </row>
    <row spans="1:11" r="131">
      <c s="4" t="s" r="A131">
        <v>340</v>
      </c>
      <c s="7" t="n" r="C131">
        <v>624737</v>
      </c>
    </row>
    <row spans="1:11" r="132">
      <c s="4" t="s" r="A132">
        <v>438</v>
      </c>
    </row>
    <row spans="1:11" r="133">
      <c s="3" t="s" r="A133">
        <v>370</v>
      </c>
    </row>
    <row spans="1:11" r="134">
      <c s="4" t="s" r="A134">
        <v>376</v>
      </c>
      <c s="5" t="n" r="E134">
        <v>375577</v>
      </c>
      <c s="5" t="n" r="H134">
        <v>375577</v>
      </c>
    </row>
    <row spans="1:11" r="135">
      <c s="4" t="s" r="A135">
        <v>422</v>
      </c>
      <c s="5" t="n" r="H135">
        <v>363964</v>
      </c>
    </row>
    <row spans="1:11" r="136">
      <c s="4" t="s" r="A136">
        <v>424</v>
      </c>
      <c s="5" t="n" r="H136">
        <v>227396</v>
      </c>
    </row>
    <row spans="1:11" r="137">
      <c s="4" t="s" r="A137">
        <v>373</v>
      </c>
      <c s="5" t="n" r="E137">
        <v>591360</v>
      </c>
      <c s="5" t="n" r="H137">
        <v>591360</v>
      </c>
    </row>
    <row spans="1:11" r="138">
      <c s="4" t="s" r="A138">
        <v>374</v>
      </c>
      <c s="7" t="n" r="E138">
        <v>207196</v>
      </c>
      <c s="7" t="n" r="H138">
        <v>632825</v>
      </c>
    </row>
    <row spans="1:11" r="139">
      <c s="4" t="s" r="A139">
        <v>439</v>
      </c>
      <c s="4" t="s" r="H139">
        <v>427</v>
      </c>
    </row>
    <row spans="1:11" r="140">
      <c s="4" t="s" r="A140">
        <v>440</v>
      </c>
    </row>
    <row spans="1:11" r="141">
      <c s="3" t="s" r="A141">
        <v>370</v>
      </c>
    </row>
    <row spans="1:11" r="142">
      <c s="4" t="s" r="A142">
        <v>380</v>
      </c>
      <c s="4" t="s" r="E142">
        <v>385</v>
      </c>
      <c s="4" t="s" r="H142">
        <v>385</v>
      </c>
    </row>
    <row spans="1:11" r="143">
      <c s="4" t="s" r="A143">
        <v>441</v>
      </c>
    </row>
    <row spans="1:11" r="144">
      <c s="3" t="s" r="A144">
        <v>370</v>
      </c>
    </row>
    <row spans="1:11" r="145">
      <c s="4" t="s" r="A145">
        <v>338</v>
      </c>
      <c s="4" t="s" r="D145">
        <v>442</v>
      </c>
    </row>
    <row spans="1:11" r="146">
      <c s="4" t="s" r="A146">
        <v>443</v>
      </c>
    </row>
    <row spans="1:11" r="147">
      <c s="3" t="s" r="A147">
        <v>370</v>
      </c>
    </row>
    <row spans="1:11" r="148">
      <c s="4" t="s" r="A148">
        <v>380</v>
      </c>
      <c s="4" t="s" r="J148">
        <v>444</v>
      </c>
    </row>
    <row spans="1:11" r="149">
      <c s="4" t="s" r="A149">
        <v>445</v>
      </c>
    </row>
    <row spans="1:11" r="150">
      <c s="3" t="s" r="A150">
        <v>370</v>
      </c>
    </row>
    <row spans="1:11" r="151">
      <c s="4" t="s" r="A151">
        <v>446</v>
      </c>
      <c s="4" t="s" r="H151">
        <v>447</v>
      </c>
    </row>
    <row spans="1:11" r="152">
      <c s="4" t="s" r="A152">
        <v>448</v>
      </c>
      <c s="4" t="s" r="H152">
        <v>449</v>
      </c>
    </row>
    <row spans="1:11" r="153">
      <c s="4" t="s" r="A153">
        <v>450</v>
      </c>
      <c s="4" t="s" r="H153">
        <v>451</v>
      </c>
    </row>
    <row spans="1:11" r="154">
      <c s="4" t="s" r="A154">
        <v>452</v>
      </c>
      <c s="11" t="n" r="E154">
        <v>0.0019</v>
      </c>
      <c s="11" t="n" r="H154">
        <v>0.0019</v>
      </c>
    </row>
    <row spans="1:11" r="155">
      <c s="4" t="s" r="A155">
        <v>453</v>
      </c>
    </row>
    <row spans="1:11" r="156">
      <c s="3" t="s" r="A156">
        <v>370</v>
      </c>
    </row>
    <row spans="1:11" r="157">
      <c s="4" t="s" r="A157">
        <v>380</v>
      </c>
      <c s="4" t="s" r="E157">
        <v>401</v>
      </c>
      <c s="4" t="s" r="H157">
        <v>401</v>
      </c>
    </row>
    <row spans="1:11" r="158">
      <c s="4" t="s" r="A158">
        <v>454</v>
      </c>
    </row>
    <row spans="1:11" r="159">
      <c s="3" t="s" r="A159">
        <v>370</v>
      </c>
    </row>
    <row spans="1:11" r="160">
      <c s="4" t="s" r="A160">
        <v>338</v>
      </c>
      <c s="4" t="s" r="D160">
        <v>455</v>
      </c>
    </row>
    <row spans="1:11" r="161">
      <c s="4" t="s" r="A161">
        <v>456</v>
      </c>
    </row>
    <row spans="1:11" r="162">
      <c s="3" t="s" r="A162">
        <v>370</v>
      </c>
    </row>
    <row spans="1:11" r="163">
      <c s="4" t="s" r="A163">
        <v>380</v>
      </c>
      <c s="4" t="s" r="J163">
        <v>385</v>
      </c>
    </row>
    <row spans="1:11" r="164">
      <c s="4" t="s" r="A164">
        <v>457</v>
      </c>
    </row>
    <row spans="1:11" r="165">
      <c s="3" t="s" r="A165">
        <v>370</v>
      </c>
    </row>
    <row spans="1:11" r="166">
      <c s="4" t="s" r="A166">
        <v>446</v>
      </c>
      <c s="4" t="s" r="H166">
        <v>458</v>
      </c>
    </row>
    <row spans="1:11" r="167">
      <c s="4" t="s" r="A167">
        <v>448</v>
      </c>
      <c s="4" t="s" r="H167">
        <v>459</v>
      </c>
    </row>
    <row spans="1:11" r="168">
      <c s="4" t="s" r="A168">
        <v>450</v>
      </c>
      <c s="4" t="s" r="H168">
        <v>403</v>
      </c>
    </row>
    <row spans="1:11" r="169">
      <c s="4" t="s" r="A169">
        <v>452</v>
      </c>
      <c s="11" t="n" r="E169">
        <v>0.0127</v>
      </c>
      <c s="11" t="n" r="H169">
        <v>0.01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0</v>
      </c>
      <c s="2" t="s" r="B1">
        <v>2</v>
      </c>
      <c s="2" t="s" r="C1">
        <v>28</v>
      </c>
    </row>
    <row spans="1:3" r="2">
      <c s="3" t="s" r="A2">
        <v>461</v>
      </c>
    </row>
    <row spans="1:3" r="3">
      <c s="4" t="s" r="A3">
        <v>462</v>
      </c>
      <c s="7" t="n" r="B3">
        <v>1815532</v>
      </c>
      <c s="7" t="n" r="C3">
        <v>1870972</v>
      </c>
    </row>
    <row spans="1:3" r="4">
      <c s="4" t="s" r="A4">
        <v>463</v>
      </c>
      <c s="5" t="n" r="B4">
        <v>-180032</v>
      </c>
      <c s="5" t="n" r="C4">
        <v>-339160</v>
      </c>
    </row>
    <row spans="1:3" r="5">
      <c s="4" t="s" r="A5">
        <v>464</v>
      </c>
      <c s="5" t="n" r="B5">
        <v>1635500</v>
      </c>
      <c s="5" t="n" r="C5">
        <v>1531812</v>
      </c>
    </row>
    <row spans="1:3" r="6">
      <c s="4" t="s" r="A6">
        <v>72</v>
      </c>
    </row>
    <row spans="1:3" r="7">
      <c s="3" t="s" r="A7">
        <v>461</v>
      </c>
    </row>
    <row spans="1:3" r="8">
      <c s="4" t="s" r="A8">
        <v>463</v>
      </c>
      <c s="5" t="n" r="B8">
        <v>-259720</v>
      </c>
    </row>
    <row spans="1:3" r="9">
      <c s="4" t="s" r="A9">
        <v>378</v>
      </c>
    </row>
    <row spans="1:3" r="10">
      <c s="3" t="s" r="A10">
        <v>461</v>
      </c>
    </row>
    <row spans="1:3" r="11">
      <c s="4" t="s" r="A11">
        <v>462</v>
      </c>
      <c s="5" t="n" r="B11">
        <v>980000</v>
      </c>
      <c s="5" t="n" r="C11">
        <v>980000</v>
      </c>
    </row>
    <row spans="1:3" r="12">
      <c s="4" t="s" r="A12">
        <v>384</v>
      </c>
    </row>
    <row spans="1:3" r="13">
      <c s="3" t="s" r="A13">
        <v>461</v>
      </c>
    </row>
    <row spans="1:3" r="14">
      <c s="4" t="s" r="A14">
        <v>462</v>
      </c>
      <c s="5" t="n" r="B14">
        <v>384972</v>
      </c>
      <c s="5" t="n" r="C14">
        <v>384972</v>
      </c>
    </row>
    <row spans="1:3" r="15">
      <c s="4" t="s" r="A15">
        <v>391</v>
      </c>
    </row>
    <row spans="1:3" r="16">
      <c s="3" t="s" r="A16">
        <v>461</v>
      </c>
    </row>
    <row spans="1:3" r="17">
      <c s="4" t="s" r="A17">
        <v>462</v>
      </c>
      <c s="5" t="n" r="B17">
        <v>66000</v>
      </c>
      <c s="5" t="n" r="C17">
        <v>151000</v>
      </c>
    </row>
    <row spans="1:3" r="18">
      <c s="4" t="s" r="A18">
        <v>400</v>
      </c>
    </row>
    <row spans="1:3" r="19">
      <c s="3" t="s" r="A19">
        <v>461</v>
      </c>
    </row>
    <row spans="1:3" r="20">
      <c s="4" t="s" r="A20">
        <v>462</v>
      </c>
      <c s="5" t="n" r="B20">
        <v>75000</v>
      </c>
      <c s="5" t="n" r="C20">
        <v>75000</v>
      </c>
    </row>
    <row spans="1:3" r="21">
      <c s="4" t="s" r="A21">
        <v>408</v>
      </c>
    </row>
    <row spans="1:3" r="22">
      <c s="3" t="s" r="A22">
        <v>461</v>
      </c>
    </row>
    <row spans="1:3" r="23">
      <c s="4" t="s" r="A23">
        <v>462</v>
      </c>
      <c s="5" t="n" r="B23">
        <v>75000</v>
      </c>
      <c s="5" t="n" r="C23">
        <v>75000</v>
      </c>
    </row>
    <row spans="1:3" r="24">
      <c s="4" t="s" r="A24">
        <v>414</v>
      </c>
    </row>
    <row spans="1:3" r="25">
      <c s="3" t="s" r="A25">
        <v>461</v>
      </c>
    </row>
    <row spans="1:3" r="26">
      <c s="4" t="s" r="A26">
        <v>462</v>
      </c>
      <c s="5" t="n" r="B26">
        <v>64595</v>
      </c>
      <c s="5" t="n" r="C26">
        <v>205000</v>
      </c>
    </row>
    <row spans="1:3" r="27">
      <c s="4" t="s" r="A27">
        <v>419</v>
      </c>
    </row>
    <row spans="1:3" r="28">
      <c s="3" t="s" r="A28">
        <v>461</v>
      </c>
    </row>
    <row spans="1:3" r="29">
      <c s="4" t="s" r="A29">
        <v>462</v>
      </c>
      <c s="5" t="n" r="B29">
        <v>169965</v>
      </c>
      <c s="7" t="n" r="C29">
        <v>0</v>
      </c>
    </row>
    <row spans="1:3" r="30">
      <c s="4" t="s" r="A30">
        <v>420</v>
      </c>
    </row>
    <row spans="1:3" r="31">
      <c s="3" t="s" r="A31">
        <v>461</v>
      </c>
    </row>
    <row spans="1:3" r="32">
      <c s="4" t="s" r="A32">
        <v>463</v>
      </c>
      <c s="7" t="n" r="B32">
        <v>-465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Q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80"/>
    <col customWidth="1" max="9" min="9" width="14"/>
    <col customWidth="1" max="10" min="10" width="80"/>
    <col customWidth="1" max="11" min="11" width="14"/>
    <col customWidth="1" max="12" min="12" width="80"/>
    <col customWidth="1" max="13" min="13" width="14"/>
    <col customWidth="1" max="14" min="14" width="14"/>
    <col customWidth="1" max="15" min="15" width="14"/>
    <col customWidth="1" max="16" min="16" width="14"/>
    <col customWidth="1" max="17" min="17" width="14"/>
  </cols>
  <sheetData>
    <row spans="1:17" r="1">
      <c s="1" t="s" r="A1">
        <v>465</v>
      </c>
      <c s="2" t="s" r="B1">
        <v>466</v>
      </c>
      <c s="2" t="s" r="C1">
        <v>467</v>
      </c>
      <c s="2" t="s" r="D1">
        <v>468</v>
      </c>
      <c s="2" t="s" r="E1">
        <v>469</v>
      </c>
      <c s="2" t="s" r="F1">
        <v>470</v>
      </c>
      <c s="2" t="s" r="G1">
        <v>471</v>
      </c>
      <c s="2" t="s" r="H1">
        <v>472</v>
      </c>
      <c s="2" t="s" r="I1">
        <v>473</v>
      </c>
      <c s="2" t="s" r="J1">
        <v>474</v>
      </c>
      <c s="2" t="s" r="K1">
        <v>2</v>
      </c>
      <c s="2" t="s" r="L1">
        <v>2</v>
      </c>
      <c s="2" t="s" r="M1">
        <v>28</v>
      </c>
      <c s="2" t="s" r="N1">
        <v>475</v>
      </c>
      <c s="2" t="s" r="O1">
        <v>476</v>
      </c>
      <c s="2" t="s" r="P1">
        <v>477</v>
      </c>
      <c s="2" t="s" r="Q1">
        <v>478</v>
      </c>
    </row>
    <row spans="1:17" r="2">
      <c s="3" t="s" r="A2">
        <v>479</v>
      </c>
    </row>
    <row spans="1:17" r="3">
      <c s="4" t="s" r="A3">
        <v>480</v>
      </c>
      <c s="7" t="n" r="K3">
        <v>155363</v>
      </c>
      <c s="7" t="n" r="L3">
        <v>155363</v>
      </c>
      <c s="7" t="n" r="M3">
        <v>148759</v>
      </c>
    </row>
    <row spans="1:17" r="4">
      <c s="4" t="s" r="A4">
        <v>481</v>
      </c>
      <c s="5" t="n" r="L4">
        <v>1444</v>
      </c>
      <c s="5" t="n" r="M4">
        <v>57582</v>
      </c>
    </row>
    <row spans="1:17" r="5">
      <c s="4" t="s" r="A5">
        <v>482</v>
      </c>
      <c s="5" t="n" r="K5">
        <v>20000000</v>
      </c>
      <c s="5" t="n" r="L5">
        <v>20000000</v>
      </c>
      <c s="5" t="n" r="M5">
        <v>20000000</v>
      </c>
    </row>
    <row spans="1:17" r="6">
      <c s="4" t="s" r="A6">
        <v>483</v>
      </c>
      <c s="7" t="n" r="K6">
        <v>1880262</v>
      </c>
      <c s="7" t="n" r="L6">
        <v>1880262</v>
      </c>
      <c s="7" t="n" r="M6">
        <v>1971059</v>
      </c>
    </row>
    <row spans="1:17" r="7">
      <c s="4" t="s" r="A7">
        <v>484</v>
      </c>
    </row>
    <row spans="1:17" r="8">
      <c s="3" t="s" r="A8">
        <v>479</v>
      </c>
    </row>
    <row spans="1:17" r="9">
      <c s="4" t="s" r="A9">
        <v>485</v>
      </c>
      <c s="4" t="s" r="H9">
        <v>486</v>
      </c>
    </row>
    <row spans="1:17" r="10">
      <c s="4" t="s" r="A10">
        <v>487</v>
      </c>
    </row>
    <row spans="1:17" r="11">
      <c s="3" t="s" r="A11">
        <v>479</v>
      </c>
    </row>
    <row spans="1:17" r="12">
      <c s="4" t="s" r="A12">
        <v>488</v>
      </c>
      <c s="5" t="n" r="K12">
        <v>69973</v>
      </c>
      <c s="5" t="n" r="L12">
        <v>242271</v>
      </c>
    </row>
    <row spans="1:17" r="13">
      <c s="4" t="s" r="A13">
        <v>489</v>
      </c>
    </row>
    <row spans="1:17" r="14">
      <c s="3" t="s" r="A14">
        <v>479</v>
      </c>
    </row>
    <row spans="1:17" r="15">
      <c s="4" t="s" r="A15">
        <v>379</v>
      </c>
      <c s="7" t="n" r="Q15">
        <v>544267</v>
      </c>
    </row>
    <row spans="1:17" r="16">
      <c s="4" t="s" r="A16">
        <v>387</v>
      </c>
      <c s="4" t="s" r="H16">
        <v>490</v>
      </c>
      <c s="4" t="s" r="J16">
        <v>491</v>
      </c>
    </row>
    <row spans="1:17" r="17">
      <c s="4" t="s" r="A17">
        <v>481</v>
      </c>
      <c s="5" t="n" r="H17">
        <v>15000</v>
      </c>
      <c s="5" t="n" r="I17">
        <v>5000</v>
      </c>
    </row>
    <row spans="1:17" r="18">
      <c s="4" t="s" r="A18">
        <v>492</v>
      </c>
      <c s="4" t="s" r="H18">
        <v>493</v>
      </c>
    </row>
    <row spans="1:17" r="19">
      <c s="4" t="s" r="A19">
        <v>494</v>
      </c>
      <c s="4" t="s" r="H19">
        <v>385</v>
      </c>
    </row>
    <row spans="1:17" r="20">
      <c s="4" t="s" r="A20">
        <v>380</v>
      </c>
      <c s="4" t="s" r="H20">
        <v>495</v>
      </c>
      <c s="4" t="s" r="P20">
        <v>311</v>
      </c>
    </row>
    <row spans="1:17" r="21">
      <c s="4" t="s" r="A21">
        <v>336</v>
      </c>
      <c s="5" t="n" r="F21">
        <v>3916</v>
      </c>
      <c s="5" t="n" r="G21">
        <v>8772</v>
      </c>
      <c s="5" t="n" r="N21">
        <v>10000</v>
      </c>
    </row>
    <row spans="1:17" r="22">
      <c s="4" t="s" r="A22">
        <v>337</v>
      </c>
      <c s="7" t="n" r="F22">
        <v>85447</v>
      </c>
      <c s="7" t="n" r="G22">
        <v>100000</v>
      </c>
      <c s="7" t="n" r="N22">
        <v>210000</v>
      </c>
    </row>
    <row spans="1:17" r="23">
      <c s="4" t="s" r="A23">
        <v>483</v>
      </c>
      <c s="7" t="n" r="K23">
        <v>362000</v>
      </c>
      <c s="7" t="n" r="L23">
        <v>362000</v>
      </c>
      <c s="7" t="n" r="M23">
        <v>362000</v>
      </c>
    </row>
    <row spans="1:17" r="24">
      <c s="4" t="s" r="A24">
        <v>496</v>
      </c>
    </row>
    <row spans="1:17" r="25">
      <c s="3" t="s" r="A25">
        <v>479</v>
      </c>
    </row>
    <row spans="1:17" r="26">
      <c s="4" t="s" r="A26">
        <v>336</v>
      </c>
      <c s="5" t="n" r="N26">
        <v>5000000</v>
      </c>
    </row>
    <row spans="1:17" r="27">
      <c s="4" t="s" r="A27">
        <v>497</v>
      </c>
      <c s="7" t="n" r="N27">
        <v>274050</v>
      </c>
    </row>
    <row spans="1:17" r="28">
      <c s="4" t="s" r="A28">
        <v>498</v>
      </c>
    </row>
    <row spans="1:17" r="29">
      <c s="3" t="s" r="A29">
        <v>479</v>
      </c>
    </row>
    <row spans="1:17" r="30">
      <c s="4" t="s" r="A30">
        <v>499</v>
      </c>
      <c s="5" t="n" r="N30">
        <v>15000000</v>
      </c>
    </row>
    <row spans="1:17" r="31">
      <c s="4" t="s" r="A31">
        <v>500</v>
      </c>
    </row>
    <row spans="1:17" r="32">
      <c s="3" t="s" r="A32">
        <v>479</v>
      </c>
    </row>
    <row spans="1:17" r="33">
      <c s="4" t="s" r="A33">
        <v>387</v>
      </c>
      <c s="4" t="s" r="L33">
        <v>501</v>
      </c>
    </row>
    <row spans="1:17" r="34">
      <c s="4" t="s" r="A34">
        <v>380</v>
      </c>
      <c s="4" t="s" r="K34">
        <v>385</v>
      </c>
      <c s="4" t="s" r="L34">
        <v>385</v>
      </c>
      <c s="4" t="s" r="M34">
        <v>385</v>
      </c>
    </row>
    <row spans="1:17" r="35">
      <c s="4" t="s" r="A35">
        <v>483</v>
      </c>
      <c s="7" t="n" r="K35">
        <v>465240</v>
      </c>
      <c s="7" t="n" r="L35">
        <v>465240</v>
      </c>
      <c s="7" t="n" r="M35">
        <v>465240</v>
      </c>
    </row>
    <row spans="1:17" r="36">
      <c s="4" t="s" r="A36">
        <v>502</v>
      </c>
    </row>
    <row spans="1:17" r="37">
      <c s="3" t="s" r="A37">
        <v>479</v>
      </c>
    </row>
    <row spans="1:17" r="38">
      <c s="4" t="s" r="A38">
        <v>379</v>
      </c>
      <c s="7" t="n" r="D38">
        <v>300000</v>
      </c>
    </row>
    <row spans="1:17" r="39">
      <c s="4" t="s" r="A39">
        <v>380</v>
      </c>
      <c s="4" t="s" r="D39">
        <v>308</v>
      </c>
    </row>
    <row spans="1:17" r="40">
      <c s="4" t="s" r="A40">
        <v>483</v>
      </c>
      <c s="7" t="n" r="K40">
        <v>287772</v>
      </c>
      <c s="5" t="n" r="L40">
        <v>287772</v>
      </c>
      <c s="5" t="n" r="M40">
        <v>299465</v>
      </c>
    </row>
    <row spans="1:17" r="41">
      <c s="4" t="s" r="A41">
        <v>382</v>
      </c>
      <c s="4" t="s" r="D41">
        <v>503</v>
      </c>
    </row>
    <row spans="1:17" r="42">
      <c s="4" t="s" r="A42">
        <v>504</v>
      </c>
      <c s="7" t="n" r="L42">
        <v>11693</v>
      </c>
    </row>
    <row spans="1:17" r="43">
      <c s="4" t="s" r="A43">
        <v>505</v>
      </c>
    </row>
    <row spans="1:17" r="44">
      <c s="3" t="s" r="A44">
        <v>479</v>
      </c>
    </row>
    <row spans="1:17" r="45">
      <c s="4" t="s" r="A45">
        <v>336</v>
      </c>
      <c s="5" t="n" r="B45">
        <v>1363</v>
      </c>
      <c s="5" t="n" r="C45">
        <v>515</v>
      </c>
      <c s="5" t="n" r="E45">
        <v>275</v>
      </c>
      <c s="5" t="n" r="L45">
        <v>1363</v>
      </c>
    </row>
    <row spans="1:17" r="46">
      <c s="4" t="s" r="A46">
        <v>337</v>
      </c>
      <c s="7" t="n" r="B46">
        <v>12635</v>
      </c>
      <c s="7" t="n" r="C46">
        <v>12705</v>
      </c>
      <c s="7" t="n" r="E46">
        <v>12635</v>
      </c>
    </row>
    <row spans="1:17" r="47">
      <c s="4" t="s" r="A47">
        <v>506</v>
      </c>
    </row>
    <row spans="1:17" r="48">
      <c s="3" t="s" r="A48">
        <v>479</v>
      </c>
    </row>
    <row spans="1:17" r="49">
      <c s="4" t="s" r="A49">
        <v>380</v>
      </c>
      <c s="4" t="s" r="K49">
        <v>308</v>
      </c>
      <c s="4" t="s" r="L49">
        <v>308</v>
      </c>
    </row>
    <row spans="1:17" r="50">
      <c s="4" t="s" r="A50">
        <v>483</v>
      </c>
      <c s="7" t="n" r="K50">
        <v>252250</v>
      </c>
      <c s="7" t="n" r="L50">
        <v>252250</v>
      </c>
      <c s="5" t="n" r="M50">
        <v>331354</v>
      </c>
    </row>
    <row spans="1:17" r="51">
      <c s="4" t="s" r="A51">
        <v>504</v>
      </c>
      <c s="5" t="n" r="L51">
        <v>79104</v>
      </c>
    </row>
    <row spans="1:17" r="52">
      <c s="4" t="s" r="A52">
        <v>507</v>
      </c>
    </row>
    <row spans="1:17" r="53">
      <c s="3" t="s" r="A53">
        <v>479</v>
      </c>
    </row>
    <row spans="1:17" r="54">
      <c s="4" t="s" r="A54">
        <v>483</v>
      </c>
      <c s="5" t="n" r="K54">
        <v>100000</v>
      </c>
      <c s="7" t="n" r="L54">
        <v>100000</v>
      </c>
    </row>
    <row spans="1:17" r="55">
      <c s="4" t="s" r="A55">
        <v>382</v>
      </c>
      <c s="4" t="s" r="L55">
        <v>508</v>
      </c>
    </row>
    <row spans="1:17" r="56">
      <c s="4" t="s" r="A56">
        <v>509</v>
      </c>
    </row>
    <row spans="1:17" r="57">
      <c s="3" t="s" r="A57">
        <v>479</v>
      </c>
    </row>
    <row spans="1:17" r="58">
      <c s="4" t="s" r="A58">
        <v>379</v>
      </c>
      <c s="7" t="n" r="O58">
        <v>375000</v>
      </c>
    </row>
    <row spans="1:17" r="59">
      <c s="4" t="s" r="A59">
        <v>380</v>
      </c>
      <c s="4" t="s" r="O59">
        <v>308</v>
      </c>
    </row>
    <row spans="1:17" r="60">
      <c s="4" t="s" r="A60">
        <v>483</v>
      </c>
      <c s="5" t="n" r="K60">
        <v>375000</v>
      </c>
      <c s="7" t="n" r="L60">
        <v>375000</v>
      </c>
      <c s="5" t="n" r="M60">
        <v>375000</v>
      </c>
    </row>
    <row spans="1:17" r="61">
      <c s="4" t="s" r="A61">
        <v>510</v>
      </c>
    </row>
    <row spans="1:17" r="62">
      <c s="3" t="s" r="A62">
        <v>479</v>
      </c>
    </row>
    <row spans="1:17" r="63">
      <c s="4" t="s" r="A63">
        <v>483</v>
      </c>
      <c s="5" t="n" r="K63">
        <v>140000</v>
      </c>
      <c s="7" t="n" r="L63">
        <v>140000</v>
      </c>
    </row>
    <row spans="1:17" r="64">
      <c s="4" t="s" r="A64">
        <v>382</v>
      </c>
      <c s="4" t="s" r="L64">
        <v>511</v>
      </c>
    </row>
    <row spans="1:17" r="65">
      <c s="4" t="s" r="A65">
        <v>512</v>
      </c>
    </row>
    <row spans="1:17" r="66">
      <c s="3" t="s" r="A66">
        <v>479</v>
      </c>
    </row>
    <row spans="1:17" r="67">
      <c s="4" t="s" r="A67">
        <v>379</v>
      </c>
      <c s="7" t="n" r="D67">
        <v>500000</v>
      </c>
    </row>
    <row spans="1:17" r="68">
      <c s="4" t="s" r="A68">
        <v>380</v>
      </c>
      <c s="4" t="s" r="D68">
        <v>308</v>
      </c>
    </row>
    <row spans="1:17" r="69">
      <c s="4" t="s" r="A69">
        <v>483</v>
      </c>
      <c s="7" t="n" r="K69">
        <v>500000</v>
      </c>
      <c s="7" t="n" r="L69">
        <v>500000</v>
      </c>
      <c s="7" t="n" r="M69">
        <v>500000</v>
      </c>
    </row>
    <row spans="1:17" r="70">
      <c s="4" t="s" r="A70">
        <v>382</v>
      </c>
      <c s="4" t="s" r="D70">
        <v>5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3</v>
      </c>
      <c s="2" t="s" r="B1">
        <v>2</v>
      </c>
      <c s="2" t="s" r="C1">
        <v>28</v>
      </c>
    </row>
    <row spans="1:3" r="2">
      <c s="3" t="s" r="A2">
        <v>514</v>
      </c>
    </row>
    <row spans="1:3" r="3">
      <c s="4" t="s" r="A3">
        <v>515</v>
      </c>
      <c s="7" t="n" r="B3">
        <v>1880262</v>
      </c>
      <c s="7" t="n" r="C3">
        <v>1971059</v>
      </c>
    </row>
    <row spans="1:3" r="4">
      <c s="4" t="s" r="A4">
        <v>516</v>
      </c>
    </row>
    <row spans="1:3" r="5">
      <c s="3" t="s" r="A5">
        <v>514</v>
      </c>
    </row>
    <row spans="1:3" r="6">
      <c s="4" t="s" r="A6">
        <v>515</v>
      </c>
      <c s="5" t="n" r="B6">
        <v>465240</v>
      </c>
      <c s="5" t="n" r="C6">
        <v>465240</v>
      </c>
    </row>
    <row spans="1:3" r="7">
      <c s="4" t="s" r="A7">
        <v>517</v>
      </c>
    </row>
    <row spans="1:3" r="8">
      <c s="3" t="s" r="A8">
        <v>514</v>
      </c>
    </row>
    <row spans="1:3" r="9">
      <c s="4" t="s" r="A9">
        <v>515</v>
      </c>
      <c s="5" t="n" r="B9">
        <v>252250</v>
      </c>
      <c s="5" t="n" r="C9">
        <v>331354</v>
      </c>
    </row>
    <row spans="1:3" r="10">
      <c s="4" t="s" r="A10">
        <v>518</v>
      </c>
    </row>
    <row spans="1:3" r="11">
      <c s="3" t="s" r="A11">
        <v>514</v>
      </c>
    </row>
    <row spans="1:3" r="12">
      <c s="4" t="s" r="A12">
        <v>515</v>
      </c>
      <c s="5" t="n" r="B12">
        <v>375000</v>
      </c>
      <c s="5" t="n" r="C12">
        <v>375000</v>
      </c>
    </row>
    <row spans="1:3" r="13">
      <c s="4" t="s" r="A13">
        <v>519</v>
      </c>
    </row>
    <row spans="1:3" r="14">
      <c s="3" t="s" r="A14">
        <v>514</v>
      </c>
    </row>
    <row spans="1:3" r="15">
      <c s="4" t="s" r="A15">
        <v>515</v>
      </c>
      <c s="5" t="n" r="B15">
        <v>500000</v>
      </c>
      <c s="5" t="n" r="C15">
        <v>500000</v>
      </c>
    </row>
    <row spans="1:3" r="16">
      <c s="4" t="s" r="A16">
        <v>520</v>
      </c>
    </row>
    <row spans="1:3" r="17">
      <c s="3" t="s" r="A17">
        <v>514</v>
      </c>
    </row>
    <row spans="1:3" r="18">
      <c s="4" t="s" r="A18">
        <v>515</v>
      </c>
      <c s="7" t="n" r="B18">
        <v>287772</v>
      </c>
      <c s="7" t="n" r="C18">
        <v>2994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321129</v>
      </c>
      <c s="7" t="n" r="C4">
        <v>281752</v>
      </c>
      <c s="7" t="n" r="D4">
        <v>949251</v>
      </c>
      <c s="7" t="n" r="E4">
        <v>869012</v>
      </c>
    </row>
    <row spans="1:5" r="5">
      <c s="4" t="s" r="A5">
        <v>78</v>
      </c>
      <c s="5" t="n" r="B5">
        <v>236483</v>
      </c>
      <c s="5" t="n" r="C5">
        <v>297784</v>
      </c>
      <c s="5" t="n" r="D5">
        <v>663225</v>
      </c>
      <c s="5" t="n" r="E5">
        <v>694852</v>
      </c>
    </row>
    <row spans="1:5" r="6">
      <c s="4" t="s" r="A6">
        <v>79</v>
      </c>
      <c s="5" t="n" r="B6">
        <v>557612</v>
      </c>
      <c s="5" t="n" r="C6">
        <v>579536</v>
      </c>
      <c s="5" t="n" r="D6">
        <v>1612476</v>
      </c>
      <c s="5" t="n" r="E6">
        <v>1563864</v>
      </c>
    </row>
    <row spans="1:5" r="7">
      <c s="3" t="s" r="A7">
        <v>80</v>
      </c>
    </row>
    <row spans="1:5" r="8">
      <c s="4" t="s" r="A8">
        <v>81</v>
      </c>
      <c s="5" t="n" r="B8">
        <v>243940</v>
      </c>
      <c s="5" t="n" r="C8">
        <v>455603</v>
      </c>
      <c s="5" t="n" r="D8">
        <v>868742</v>
      </c>
      <c s="5" t="n" r="E8">
        <v>782487</v>
      </c>
    </row>
    <row spans="1:5" r="9">
      <c s="4" t="s" r="A9">
        <v>82</v>
      </c>
      <c s="5" t="n" r="B9">
        <v>12764</v>
      </c>
      <c s="5" t="n" r="C9">
        <v>8581</v>
      </c>
      <c s="5" t="n" r="D9">
        <v>39696</v>
      </c>
      <c s="5" t="n" r="E9">
        <v>33916</v>
      </c>
    </row>
    <row spans="1:5" r="10">
      <c s="4" t="s" r="A10">
        <v>83</v>
      </c>
      <c s="5" t="n" r="B10">
        <v>563676</v>
      </c>
      <c s="5" t="n" r="C10">
        <v>1580325</v>
      </c>
      <c s="5" t="n" r="D10">
        <v>2252057</v>
      </c>
      <c s="5" t="n" r="E10">
        <v>3289419</v>
      </c>
    </row>
    <row spans="1:5" r="11">
      <c s="4" t="s" r="A11">
        <v>84</v>
      </c>
      <c s="5" t="n" r="B11">
        <v>1328</v>
      </c>
      <c s="5" t="n" r="C11">
        <v>1759</v>
      </c>
      <c s="5" t="n" r="D11">
        <v>3947</v>
      </c>
      <c s="5" t="n" r="E11">
        <v>3745</v>
      </c>
    </row>
    <row spans="1:5" r="12">
      <c s="4" t="s" r="A12">
        <v>85</v>
      </c>
      <c s="5" t="n" r="B12">
        <v>821708</v>
      </c>
      <c s="5" t="n" r="C12">
        <v>2046268</v>
      </c>
      <c s="5" t="n" r="D12">
        <v>3164442</v>
      </c>
      <c s="5" t="n" r="E12">
        <v>4109567</v>
      </c>
    </row>
    <row spans="1:5" r="13">
      <c s="4" t="s" r="A13">
        <v>86</v>
      </c>
      <c s="5" t="n" r="B13">
        <v>-264096</v>
      </c>
      <c s="5" t="n" r="C13">
        <v>-1466732</v>
      </c>
      <c s="5" t="n" r="D13">
        <v>-1551966</v>
      </c>
      <c s="5" t="n" r="E13">
        <v>-2545703</v>
      </c>
    </row>
    <row spans="1:5" r="14">
      <c s="3" t="s" r="A14">
        <v>87</v>
      </c>
    </row>
    <row spans="1:5" r="15">
      <c s="4" t="s" r="A15">
        <v>88</v>
      </c>
      <c s="5" t="n" r="B15">
        <v>58873</v>
      </c>
      <c s="5" t="n" r="C15">
        <v>85229</v>
      </c>
      <c s="5" t="n" r="D15">
        <v>2097483</v>
      </c>
      <c s="5" t="n" r="E15">
        <v>2272283</v>
      </c>
    </row>
    <row spans="1:5" r="16">
      <c s="4" t="s" r="A16">
        <v>89</v>
      </c>
      <c s="5" t="n" r="B16">
        <v>374684</v>
      </c>
      <c s="5" t="n" r="C16">
        <v>239296</v>
      </c>
      <c s="5" t="n" r="D16">
        <v>260953</v>
      </c>
      <c s="5" t="n" r="E16">
        <v>61339</v>
      </c>
    </row>
    <row spans="1:5" r="17">
      <c s="4" t="s" r="A17">
        <v>90</v>
      </c>
      <c s="5" t="n" r="B17">
        <v>11625</v>
      </c>
      <c s="5" t="n" r="C17">
        <v>0</v>
      </c>
      <c s="5" t="n" r="D17">
        <v>23934</v>
      </c>
      <c s="5" t="n" r="E17">
        <v>0</v>
      </c>
    </row>
    <row spans="1:5" r="18">
      <c s="4" t="s" r="A18">
        <v>91</v>
      </c>
      <c s="5" t="n" r="B18">
        <v>10131</v>
      </c>
      <c s="5" t="n" r="C18">
        <v>0</v>
      </c>
      <c s="5" t="n" r="D18">
        <v>13282</v>
      </c>
      <c s="5" t="n" r="E18">
        <v>0</v>
      </c>
    </row>
    <row spans="1:5" r="19">
      <c s="4" t="s" r="A19">
        <v>92</v>
      </c>
      <c s="5" t="n" r="B19">
        <v>-312576</v>
      </c>
      <c s="5" t="n" r="C19">
        <v>-331026</v>
      </c>
      <c s="5" t="n" r="D19">
        <v>-1126668</v>
      </c>
      <c s="5" t="n" r="E19">
        <v>-1035118</v>
      </c>
    </row>
    <row spans="1:5" r="20">
      <c s="4" t="s" r="A20">
        <v>93</v>
      </c>
      <c s="5" t="n" r="B20">
        <v>142737</v>
      </c>
      <c s="5" t="n" r="C20">
        <v>-6501</v>
      </c>
      <c s="5" t="n" r="D20">
        <v>1268984</v>
      </c>
      <c s="5" t="n" r="E20">
        <v>1298504</v>
      </c>
    </row>
    <row spans="1:5" r="21">
      <c s="4" t="s" r="A21">
        <v>94</v>
      </c>
      <c s="5" t="n" r="B21">
        <v>-121359</v>
      </c>
      <c s="5" t="n" r="C21">
        <v>-1473233</v>
      </c>
      <c s="5" t="n" r="D21">
        <v>-282982</v>
      </c>
      <c s="5" t="n" r="E21">
        <v>-1247199</v>
      </c>
    </row>
    <row spans="1:5" r="22">
      <c s="4" t="s" r="A22">
        <v>95</v>
      </c>
      <c s="5" t="n" r="B22">
        <v>0</v>
      </c>
      <c s="5" t="n" r="C22">
        <v>0</v>
      </c>
      <c s="5" t="n" r="D22">
        <v>0</v>
      </c>
      <c s="5" t="n" r="E22">
        <v>0</v>
      </c>
    </row>
    <row spans="1:5" r="23">
      <c s="4" t="s" r="A23">
        <v>96</v>
      </c>
      <c s="7" t="n" r="B23">
        <v>-121359</v>
      </c>
      <c s="7" t="n" r="C23">
        <v>-1473233</v>
      </c>
      <c s="7" t="n" r="D23">
        <v>-282982</v>
      </c>
      <c s="7" t="n" r="E23">
        <v>-1247199</v>
      </c>
    </row>
    <row spans="1:5" r="24">
      <c s="4" t="s" r="A24">
        <v>97</v>
      </c>
      <c s="9" t="n" r="B24">
        <v>-0.15</v>
      </c>
      <c s="9" t="n" r="C24">
        <v>-2.84</v>
      </c>
      <c s="9" t="n" r="D24">
        <v>-0.38</v>
      </c>
      <c s="9" t="n" r="E24">
        <v>-2.68</v>
      </c>
    </row>
    <row spans="1:5" r="25">
      <c s="4" t="s" r="A25">
        <v>98</v>
      </c>
      <c s="5" t="n" r="B25">
        <v>835113</v>
      </c>
      <c s="5" t="n" r="C25">
        <v>519135</v>
      </c>
      <c s="5" t="n" r="D25">
        <v>736269</v>
      </c>
      <c s="5" t="n" r="E25">
        <v>464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21</v>
      </c>
      <c s="2" t="s" r="B1">
        <v>472</v>
      </c>
      <c s="2" t="s" r="C1">
        <v>473</v>
      </c>
      <c s="2" t="s" r="D1">
        <v>2</v>
      </c>
      <c s="2" t="s" r="E1">
        <v>2</v>
      </c>
      <c s="2" t="s" r="F1">
        <v>28</v>
      </c>
      <c s="2" t="s" r="G1">
        <v>282</v>
      </c>
    </row>
    <row spans="1:7" r="2">
      <c s="3" t="s" r="A2">
        <v>522</v>
      </c>
    </row>
    <row spans="1:7" r="3">
      <c s="4" t="s" r="A3">
        <v>481</v>
      </c>
      <c s="5" t="n" r="E3">
        <v>1444</v>
      </c>
      <c s="5" t="n" r="F3">
        <v>57582</v>
      </c>
    </row>
    <row spans="1:7" r="4">
      <c s="4" t="s" r="A4">
        <v>523</v>
      </c>
      <c s="9" t="n" r="D4">
        <v>182.9</v>
      </c>
      <c s="9" t="n" r="E4">
        <v>182.9</v>
      </c>
      <c s="7" t="n" r="F4">
        <v>10</v>
      </c>
      <c s="7" t="n" r="G4">
        <v>220</v>
      </c>
    </row>
    <row spans="1:7" r="5">
      <c s="4" t="s" r="A5">
        <v>524</v>
      </c>
    </row>
    <row spans="1:7" r="6">
      <c s="3" t="s" r="A6">
        <v>522</v>
      </c>
    </row>
    <row spans="1:7" r="7">
      <c s="4" t="s" r="A7">
        <v>525</v>
      </c>
      <c s="7" t="n" r="D7">
        <v>23751</v>
      </c>
      <c s="7" t="n" r="E7">
        <v>23751</v>
      </c>
    </row>
    <row spans="1:7" r="8">
      <c s="4" t="s" r="A8">
        <v>439</v>
      </c>
      <c s="4" t="s" r="E8">
        <v>427</v>
      </c>
    </row>
    <row spans="1:7" r="9">
      <c s="4" t="s" r="A9">
        <v>446</v>
      </c>
      <c s="4" t="s" r="E9">
        <v>526</v>
      </c>
    </row>
    <row spans="1:7" r="10">
      <c s="4" t="s" r="A10">
        <v>448</v>
      </c>
      <c s="4" t="s" r="E10">
        <v>527</v>
      </c>
    </row>
    <row spans="1:7" r="11">
      <c s="4" t="s" r="A11">
        <v>450</v>
      </c>
      <c s="4" t="s" r="E11">
        <v>528</v>
      </c>
    </row>
    <row spans="1:7" r="12">
      <c s="4" t="s" r="A12">
        <v>529</v>
      </c>
      <c s="5" t="n" r="D12">
        <v>58760</v>
      </c>
      <c s="7" t="n" r="E12">
        <v>126168</v>
      </c>
    </row>
    <row spans="1:7" r="13">
      <c s="4" t="s" r="A13">
        <v>530</v>
      </c>
    </row>
    <row spans="1:7" r="14">
      <c s="3" t="s" r="A14">
        <v>522</v>
      </c>
    </row>
    <row spans="1:7" r="15">
      <c s="4" t="s" r="A15">
        <v>525</v>
      </c>
      <c s="5" t="n" r="D15">
        <v>375577</v>
      </c>
      <c s="7" t="n" r="E15">
        <v>375577</v>
      </c>
    </row>
    <row spans="1:7" r="16">
      <c s="4" t="s" r="A16">
        <v>439</v>
      </c>
      <c s="4" t="s" r="E16">
        <v>427</v>
      </c>
    </row>
    <row spans="1:7" r="17">
      <c s="4" t="s" r="A17">
        <v>446</v>
      </c>
      <c s="4" t="s" r="E17">
        <v>526</v>
      </c>
    </row>
    <row spans="1:7" r="18">
      <c s="4" t="s" r="A18">
        <v>529</v>
      </c>
      <c s="7" t="n" r="D18">
        <v>315924</v>
      </c>
      <c s="7" t="n" r="E18">
        <v>134784</v>
      </c>
    </row>
    <row spans="1:7" r="19">
      <c s="4" t="s" r="A19">
        <v>531</v>
      </c>
      <c s="11" t="n" r="E19">
        <v>0.0019</v>
      </c>
    </row>
    <row spans="1:7" r="20">
      <c s="4" t="s" r="A20">
        <v>532</v>
      </c>
    </row>
    <row spans="1:7" r="21">
      <c s="3" t="s" r="A21">
        <v>522</v>
      </c>
    </row>
    <row spans="1:7" r="22">
      <c s="4" t="s" r="A22">
        <v>481</v>
      </c>
      <c s="5" t="n" r="B22">
        <v>15000</v>
      </c>
      <c s="5" t="n" r="C22">
        <v>5000</v>
      </c>
    </row>
    <row spans="1:7" r="23">
      <c s="4" t="s" r="A23">
        <v>523</v>
      </c>
      <c s="8" t="n" r="B23">
        <v>0.014</v>
      </c>
    </row>
    <row spans="1:7" r="24">
      <c s="4" t="s" r="A24">
        <v>533</v>
      </c>
      <c s="4" t="s" r="B24">
        <v>534</v>
      </c>
    </row>
    <row spans="1:7" r="25">
      <c s="4" t="s" r="A25">
        <v>535</v>
      </c>
    </row>
    <row spans="1:7" r="26">
      <c s="3" t="s" r="A26">
        <v>522</v>
      </c>
    </row>
    <row spans="1:7" r="27">
      <c s="4" t="s" r="A27">
        <v>448</v>
      </c>
      <c s="4" t="s" r="E27">
        <v>536</v>
      </c>
    </row>
    <row spans="1:7" r="28">
      <c s="4" t="s" r="A28">
        <v>450</v>
      </c>
      <c s="4" t="s" r="E28">
        <v>537</v>
      </c>
    </row>
    <row spans="1:7" r="29">
      <c s="4" t="s" r="A29">
        <v>538</v>
      </c>
    </row>
    <row spans="1:7" r="30">
      <c s="3" t="s" r="A30">
        <v>522</v>
      </c>
    </row>
    <row spans="1:7" r="31">
      <c s="4" t="s" r="A31">
        <v>448</v>
      </c>
      <c s="4" t="s" r="E31">
        <v>539</v>
      </c>
    </row>
    <row spans="1:7" r="32">
      <c s="4" t="s" r="A32">
        <v>450</v>
      </c>
      <c s="4" t="s" r="E32">
        <v>5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Q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t="s" r="A1">
        <v>541</v>
      </c>
      <c s="2" t="s" r="B1">
        <v>281</v>
      </c>
      <c s="2" t="s" r="C1">
        <v>466</v>
      </c>
      <c s="2" t="s" r="D1">
        <v>542</v>
      </c>
      <c s="2" t="s" r="E1">
        <v>467</v>
      </c>
      <c s="2" t="s" r="F1">
        <v>469</v>
      </c>
      <c s="2" t="s" r="G1">
        <v>470</v>
      </c>
      <c s="2" t="s" r="H1">
        <v>471</v>
      </c>
      <c s="2" t="s" r="I1">
        <v>472</v>
      </c>
      <c s="2" t="s" r="J1">
        <v>473</v>
      </c>
      <c s="2" t="s" r="K1">
        <v>2</v>
      </c>
      <c s="2" t="s" r="L1">
        <v>75</v>
      </c>
      <c s="2" t="s" r="M1">
        <v>2</v>
      </c>
      <c s="2" t="s" r="N1">
        <v>75</v>
      </c>
      <c s="2" t="s" r="O1">
        <v>28</v>
      </c>
      <c s="2" t="s" r="P1">
        <v>475</v>
      </c>
      <c s="2" t="s" r="Q1">
        <v>349</v>
      </c>
    </row>
    <row spans="1:17" r="2">
      <c s="3" t="s" r="A2">
        <v>543</v>
      </c>
    </row>
    <row spans="1:17" r="3">
      <c s="4" t="s" r="A3">
        <v>544</v>
      </c>
      <c s="8" t="n" r="K3">
        <v>0.001</v>
      </c>
      <c s="8" t="n" r="M3">
        <v>0.001</v>
      </c>
      <c s="8" t="n" r="O3">
        <v>0.001</v>
      </c>
    </row>
    <row spans="1:17" r="4">
      <c s="4" t="s" r="A4">
        <v>545</v>
      </c>
      <c s="7" t="n" r="O4">
        <v>580852</v>
      </c>
    </row>
    <row spans="1:17" r="5">
      <c s="4" t="s" r="A5">
        <v>335</v>
      </c>
      <c s="7" t="n" r="K5">
        <v>58873</v>
      </c>
      <c s="7" t="n" r="L5">
        <v>85229</v>
      </c>
      <c s="7" t="n" r="M5">
        <v>2097483</v>
      </c>
      <c s="7" t="n" r="N5">
        <v>2272283</v>
      </c>
    </row>
    <row spans="1:17" r="6">
      <c s="4" t="s" r="A6">
        <v>546</v>
      </c>
      <c s="5" t="n" r="D6">
        <v>6650</v>
      </c>
      <c s="5" t="n" r="M6">
        <v>6650</v>
      </c>
    </row>
    <row spans="1:17" r="7">
      <c s="4" t="s" r="A7">
        <v>547</v>
      </c>
      <c s="7" t="n" r="M7">
        <v>-59850</v>
      </c>
      <c s="7" t="n" r="N7">
        <v>0</v>
      </c>
    </row>
    <row spans="1:17" r="8">
      <c s="4" t="s" r="A8">
        <v>352</v>
      </c>
      <c s="7" t="n" r="M8">
        <v>582808</v>
      </c>
    </row>
    <row spans="1:17" r="9">
      <c s="4" t="s" r="A9">
        <v>481</v>
      </c>
      <c s="5" t="n" r="M9">
        <v>1444</v>
      </c>
      <c s="5" t="n" r="O9">
        <v>57582</v>
      </c>
    </row>
    <row spans="1:17" r="10">
      <c s="4" t="s" r="A10">
        <v>360</v>
      </c>
    </row>
    <row spans="1:17" r="11">
      <c s="3" t="s" r="A11">
        <v>543</v>
      </c>
    </row>
    <row spans="1:17" r="12">
      <c s="4" t="s" r="A12">
        <v>548</v>
      </c>
      <c s="5" t="n" r="M12">
        <v>87812</v>
      </c>
    </row>
    <row spans="1:17" r="13">
      <c s="4" t="s" r="A13">
        <v>352</v>
      </c>
      <c s="7" t="n" r="M13">
        <v>521538</v>
      </c>
    </row>
    <row spans="1:17" r="14">
      <c s="4" t="s" r="A14">
        <v>353</v>
      </c>
    </row>
    <row spans="1:17" r="15">
      <c s="3" t="s" r="A15">
        <v>543</v>
      </c>
    </row>
    <row spans="1:17" r="16">
      <c s="4" t="s" r="A16">
        <v>544</v>
      </c>
      <c s="8" t="n" r="Q16">
        <v>0.001</v>
      </c>
    </row>
    <row spans="1:17" r="17">
      <c s="4" t="s" r="A17">
        <v>548</v>
      </c>
      <c s="5" t="n" r="M17">
        <v>7852</v>
      </c>
      <c s="5" t="n" r="O17">
        <v>12000</v>
      </c>
    </row>
    <row spans="1:17" r="18">
      <c s="4" t="s" r="A18">
        <v>352</v>
      </c>
      <c s="7" t="n" r="M18">
        <v>61270</v>
      </c>
    </row>
    <row spans="1:17" r="19">
      <c s="4" t="s" r="A19">
        <v>481</v>
      </c>
      <c s="5" t="n" r="M19">
        <v>1443656</v>
      </c>
    </row>
    <row spans="1:17" r="20">
      <c s="4" t="s" r="A20">
        <v>291</v>
      </c>
    </row>
    <row spans="1:17" r="21">
      <c s="3" t="s" r="A21">
        <v>543</v>
      </c>
    </row>
    <row spans="1:17" r="22">
      <c s="4" t="s" r="A22">
        <v>549</v>
      </c>
      <c s="4" t="s" r="B22">
        <v>293</v>
      </c>
    </row>
    <row spans="1:17" r="23">
      <c s="4" t="s" r="A23">
        <v>110</v>
      </c>
    </row>
    <row spans="1:17" r="24">
      <c s="3" t="s" r="A24">
        <v>543</v>
      </c>
    </row>
    <row spans="1:17" r="25">
      <c s="4" t="s" r="A25">
        <v>546</v>
      </c>
      <c s="5" t="n" r="M25">
        <v>6650</v>
      </c>
    </row>
    <row spans="1:17" r="26">
      <c s="4" t="s" r="A26">
        <v>550</v>
      </c>
      <c s="5" t="n" r="M26">
        <v>37852</v>
      </c>
    </row>
    <row spans="1:17" r="27">
      <c s="4" t="s" r="A27">
        <v>551</v>
      </c>
      <c s="9" t="n" r="M27">
        <v>4.17</v>
      </c>
    </row>
    <row spans="1:17" r="28">
      <c s="4" t="s" r="A28">
        <v>548</v>
      </c>
      <c s="5" t="n" r="M28">
        <v>95664</v>
      </c>
    </row>
    <row spans="1:17" r="29">
      <c s="4" t="s" r="A29">
        <v>352</v>
      </c>
      <c s="7" t="n" r="M29">
        <v>96</v>
      </c>
    </row>
    <row spans="1:17" r="30">
      <c s="4" t="s" r="A30">
        <v>102</v>
      </c>
    </row>
    <row spans="1:17" r="31">
      <c s="3" t="s" r="A31">
        <v>543</v>
      </c>
    </row>
    <row spans="1:17" r="32">
      <c s="4" t="s" r="A32">
        <v>336</v>
      </c>
      <c s="5" t="n" r="M32">
        <v>20819</v>
      </c>
    </row>
    <row spans="1:17" r="33">
      <c s="4" t="s" r="A33">
        <v>377</v>
      </c>
      <c s="7" t="n" r="M33">
        <v>152777</v>
      </c>
    </row>
    <row spans="1:17" r="34">
      <c s="4" t="s" r="A34">
        <v>335</v>
      </c>
      <c s="7" t="n" r="M34">
        <v>86763</v>
      </c>
    </row>
    <row spans="1:17" r="35">
      <c s="4" t="s" r="A35">
        <v>552</v>
      </c>
    </row>
    <row spans="1:17" r="36">
      <c s="3" t="s" r="A36">
        <v>543</v>
      </c>
    </row>
    <row spans="1:17" r="37">
      <c s="4" t="s" r="A37">
        <v>336</v>
      </c>
      <c s="5" t="n" r="M37">
        <v>247524</v>
      </c>
    </row>
    <row spans="1:17" r="38">
      <c s="4" t="s" r="A38">
        <v>377</v>
      </c>
      <c s="7" t="n" r="M38">
        <v>623237</v>
      </c>
    </row>
    <row spans="1:17" r="39">
      <c s="4" t="s" r="A39">
        <v>105</v>
      </c>
    </row>
    <row spans="1:17" r="40">
      <c s="3" t="s" r="A40">
        <v>543</v>
      </c>
    </row>
    <row spans="1:17" r="41">
      <c s="4" t="s" r="A41">
        <v>336</v>
      </c>
      <c s="5" t="n" r="M41">
        <v>24353</v>
      </c>
    </row>
    <row spans="1:17" r="42">
      <c s="4" t="s" r="A42">
        <v>377</v>
      </c>
      <c s="7" t="n" r="M42">
        <v>961125</v>
      </c>
    </row>
    <row spans="1:17" r="43">
      <c s="4" t="s" r="A43">
        <v>335</v>
      </c>
      <c s="7" t="n" r="M43">
        <v>791024</v>
      </c>
    </row>
    <row spans="1:17" r="44">
      <c s="4" t="s" r="A44">
        <v>489</v>
      </c>
    </row>
    <row spans="1:17" r="45">
      <c s="3" t="s" r="A45">
        <v>543</v>
      </c>
    </row>
    <row spans="1:17" r="46">
      <c s="4" t="s" r="A46">
        <v>336</v>
      </c>
      <c s="5" t="n" r="G46">
        <v>3916</v>
      </c>
      <c s="5" t="n" r="H46">
        <v>8772</v>
      </c>
      <c s="5" t="n" r="P46">
        <v>10000</v>
      </c>
    </row>
    <row spans="1:17" r="47">
      <c s="4" t="s" r="A47">
        <v>481</v>
      </c>
      <c s="5" t="n" r="I47">
        <v>15000</v>
      </c>
      <c s="5" t="n" r="J47">
        <v>5000</v>
      </c>
    </row>
    <row spans="1:17" r="48">
      <c s="4" t="s" r="A48">
        <v>505</v>
      </c>
    </row>
    <row spans="1:17" r="49">
      <c s="3" t="s" r="A49">
        <v>543</v>
      </c>
    </row>
    <row spans="1:17" r="50">
      <c s="4" t="s" r="A50">
        <v>336</v>
      </c>
      <c s="5" t="n" r="C50">
        <v>1363</v>
      </c>
      <c s="5" t="n" r="E50">
        <v>515</v>
      </c>
      <c s="5" t="n" r="F50">
        <v>275</v>
      </c>
      <c s="5" t="n" r="M50">
        <v>1363</v>
      </c>
    </row>
    <row spans="1:17" r="51">
      <c s="4" t="s" r="A51">
        <v>377</v>
      </c>
      <c s="7" t="n" r="M51">
        <v>12635</v>
      </c>
    </row>
    <row spans="1:17" r="52">
      <c s="4" t="s" r="A52">
        <v>553</v>
      </c>
    </row>
    <row spans="1:17" r="53">
      <c s="3" t="s" r="A53">
        <v>543</v>
      </c>
    </row>
    <row spans="1:17" r="54">
      <c s="4" t="s" r="A54">
        <v>554</v>
      </c>
      <c s="7" t="n" r="M54">
        <v>-672350</v>
      </c>
      <c s="7" t="n" r="O54">
        <v>-6802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555</v>
      </c>
      <c s="2" t="s" r="B1">
        <v>556</v>
      </c>
      <c s="2" t="s" r="C1">
        <v>557</v>
      </c>
      <c s="2" t="s" r="D1">
        <v>2</v>
      </c>
      <c s="2" t="s" r="E1">
        <v>75</v>
      </c>
      <c s="2" t="s" r="F1">
        <v>2</v>
      </c>
      <c s="2" t="s" r="G1">
        <v>75</v>
      </c>
      <c s="2" t="s" r="H1">
        <v>28</v>
      </c>
      <c s="2" t="s" r="I1">
        <v>558</v>
      </c>
      <c s="2" t="s" r="J1">
        <v>559</v>
      </c>
      <c s="2" t="s" r="K1">
        <v>560</v>
      </c>
      <c s="2" t="s" r="L1">
        <v>282</v>
      </c>
    </row>
    <row spans="1:12" r="2">
      <c s="3" t="s" r="A2">
        <v>561</v>
      </c>
    </row>
    <row spans="1:12" r="3">
      <c s="4" t="s" r="A3">
        <v>562</v>
      </c>
      <c s="5" t="n" r="F3">
        <v>7100</v>
      </c>
      <c s="5" t="n" r="H3">
        <v>43148</v>
      </c>
    </row>
    <row spans="1:12" r="4">
      <c s="4" t="s" r="A4">
        <v>563</v>
      </c>
      <c s="9" t="n" r="F4">
        <v>11.16</v>
      </c>
      <c s="7" t="n" r="H4">
        <v>23</v>
      </c>
    </row>
    <row spans="1:12" r="5">
      <c s="4" t="s" r="A5">
        <v>564</v>
      </c>
      <c s="7" t="n" r="F5">
        <v>341629</v>
      </c>
      <c s="7" t="n" r="G5">
        <v>446366</v>
      </c>
    </row>
    <row spans="1:12" r="6">
      <c s="4" t="s" r="A6">
        <v>565</v>
      </c>
      <c s="5" t="n" r="F6">
        <v>1444</v>
      </c>
      <c s="5" t="n" r="H6">
        <v>57582</v>
      </c>
    </row>
    <row spans="1:12" r="7">
      <c s="4" t="s" r="A7">
        <v>566</v>
      </c>
      <c s="9" t="n" r="D7">
        <v>182.9</v>
      </c>
      <c s="9" t="n" r="F7">
        <v>182.9</v>
      </c>
      <c s="7" t="n" r="H7">
        <v>10</v>
      </c>
      <c s="7" t="n" r="L7">
        <v>220</v>
      </c>
    </row>
    <row spans="1:12" r="8">
      <c s="4" t="s" r="A8">
        <v>567</v>
      </c>
    </row>
    <row spans="1:12" r="9">
      <c s="3" t="s" r="A9">
        <v>561</v>
      </c>
    </row>
    <row spans="1:12" r="10">
      <c s="4" t="s" r="A10">
        <v>568</v>
      </c>
      <c s="5" t="n" r="J10">
        <v>100000</v>
      </c>
      <c s="5" t="n" r="K10">
        <v>50000</v>
      </c>
    </row>
    <row spans="1:12" r="11">
      <c s="4" t="s" r="A11">
        <v>569</v>
      </c>
    </row>
    <row spans="1:12" r="12">
      <c s="3" t="s" r="A12">
        <v>561</v>
      </c>
    </row>
    <row spans="1:12" r="13">
      <c s="4" t="s" r="A13">
        <v>562</v>
      </c>
      <c s="5" t="n" r="B13">
        <v>100</v>
      </c>
    </row>
    <row spans="1:12" r="14">
      <c s="4" t="s" r="A14">
        <v>563</v>
      </c>
      <c s="9" t="n" r="B14">
        <v>5.31</v>
      </c>
    </row>
    <row spans="1:12" r="15">
      <c s="4" t="s" r="A15">
        <v>570</v>
      </c>
      <c s="4" t="s" r="B15">
        <v>571</v>
      </c>
    </row>
    <row spans="1:12" r="16">
      <c s="4" t="s" r="A16">
        <v>572</v>
      </c>
      <c s="4" t="s" r="B16">
        <v>573</v>
      </c>
    </row>
    <row spans="1:12" r="17">
      <c s="4" t="s" r="A17">
        <v>574</v>
      </c>
      <c s="7" t="n" r="B17">
        <v>347</v>
      </c>
    </row>
    <row spans="1:12" r="18">
      <c s="4" t="s" r="A18">
        <v>575</v>
      </c>
      <c s="4" t="s" r="B18">
        <v>427</v>
      </c>
    </row>
    <row spans="1:12" r="19">
      <c s="4" t="s" r="A19">
        <v>576</v>
      </c>
      <c s="4" t="s" r="B19">
        <v>577</v>
      </c>
    </row>
    <row spans="1:12" r="20">
      <c s="4" t="s" r="A20">
        <v>578</v>
      </c>
      <c s="4" t="s" r="B20">
        <v>579</v>
      </c>
    </row>
    <row spans="1:12" r="21">
      <c s="4" t="s" r="A21">
        <v>580</v>
      </c>
    </row>
    <row spans="1:12" r="22">
      <c s="3" t="s" r="A22">
        <v>561</v>
      </c>
    </row>
    <row spans="1:12" r="23">
      <c s="4" t="s" r="A23">
        <v>568</v>
      </c>
      <c s="5" t="n" r="I23">
        <v>500000000</v>
      </c>
    </row>
    <row spans="1:12" r="24">
      <c s="4" t="s" r="A24">
        <v>581</v>
      </c>
    </row>
    <row spans="1:12" r="25">
      <c s="3" t="s" r="A25">
        <v>561</v>
      </c>
    </row>
    <row spans="1:12" r="26">
      <c s="4" t="s" r="A26">
        <v>562</v>
      </c>
      <c s="5" t="n" r="C26">
        <v>7000</v>
      </c>
    </row>
    <row spans="1:12" r="27">
      <c s="4" t="s" r="A27">
        <v>563</v>
      </c>
      <c s="9" t="n" r="C27">
        <v>11.16</v>
      </c>
    </row>
    <row spans="1:12" r="28">
      <c s="4" t="s" r="A28">
        <v>570</v>
      </c>
      <c s="4" t="s" r="C28">
        <v>571</v>
      </c>
    </row>
    <row spans="1:12" r="29">
      <c s="4" t="s" r="A29">
        <v>572</v>
      </c>
      <c s="4" t="s" r="C29">
        <v>534</v>
      </c>
    </row>
    <row spans="1:12" r="30">
      <c s="4" t="s" r="A30">
        <v>574</v>
      </c>
      <c s="7" t="n" r="C30">
        <v>121735</v>
      </c>
    </row>
    <row spans="1:12" r="31">
      <c s="4" t="s" r="A31">
        <v>575</v>
      </c>
      <c s="4" t="s" r="C31">
        <v>427</v>
      </c>
    </row>
    <row spans="1:12" r="32">
      <c s="4" t="s" r="A32">
        <v>576</v>
      </c>
      <c s="4" t="s" r="C32">
        <v>582</v>
      </c>
    </row>
    <row spans="1:12" r="33">
      <c s="4" t="s" r="A33">
        <v>578</v>
      </c>
      <c s="4" t="s" r="C33">
        <v>583</v>
      </c>
    </row>
    <row spans="1:12" r="34">
      <c s="4" t="s" r="A34">
        <v>564</v>
      </c>
      <c s="7" t="n" r="D34">
        <v>73520</v>
      </c>
      <c s="7" t="n" r="E34">
        <v>164247</v>
      </c>
      <c s="7" t="n" r="F34">
        <v>345761</v>
      </c>
      <c s="7" t="n" r="G34">
        <v>407616</v>
      </c>
    </row>
    <row spans="1:12" r="35">
      <c s="4" t="s" r="A35">
        <v>584</v>
      </c>
    </row>
    <row spans="1:12" r="36">
      <c s="3" t="s" r="A36">
        <v>561</v>
      </c>
    </row>
    <row spans="1:12" r="37">
      <c s="4" t="s" r="A37">
        <v>566</v>
      </c>
      <c s="9" t="n" r="D37">
        <v>11.27</v>
      </c>
      <c s="9" t="n" r="F37">
        <v>11.27</v>
      </c>
    </row>
    <row spans="1:12" r="38">
      <c s="4" t="s" r="A38">
        <v>533</v>
      </c>
      <c s="4" t="s" r="F38">
        <v>5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s="1" t="s" r="A1">
        <v>585</v>
      </c>
      <c s="2" t="s" r="B1">
        <v>1</v>
      </c>
      <c s="2" t="s" r="C1">
        <v>586</v>
      </c>
    </row>
    <row spans="1:4" r="2">
      <c s="2" t="s" r="B2">
        <v>2</v>
      </c>
      <c s="2" t="s" r="C2">
        <v>28</v>
      </c>
      <c s="2" t="s" r="D2">
        <v>475</v>
      </c>
    </row>
    <row spans="1:4" r="3">
      <c s="3" t="s" r="A3">
        <v>587</v>
      </c>
    </row>
    <row spans="1:4" r="4">
      <c s="4" t="s" r="A4">
        <v>588</v>
      </c>
      <c s="5" t="n" r="B4">
        <v>66933</v>
      </c>
      <c s="5" t="n" r="D4">
        <v>23921</v>
      </c>
    </row>
    <row spans="1:4" r="5">
      <c s="4" t="s" r="A5">
        <v>589</v>
      </c>
      <c s="7" t="n" r="B5">
        <v>56</v>
      </c>
      <c s="7" t="n" r="D5">
        <v>150</v>
      </c>
    </row>
    <row spans="1:4" r="6">
      <c s="4" t="s" r="A6">
        <v>590</v>
      </c>
      <c s="4" t="s" r="B6">
        <v>591</v>
      </c>
      <c s="4" t="s" r="C6">
        <v>592</v>
      </c>
      <c s="4" t="s" r="D6">
        <v>394</v>
      </c>
    </row>
    <row spans="1:4" r="7">
      <c s="4" t="s" r="A7">
        <v>593</v>
      </c>
      <c s="5" t="n" r="B7">
        <v>44468</v>
      </c>
    </row>
    <row spans="1:4" r="8">
      <c s="4" t="s" r="A8">
        <v>594</v>
      </c>
      <c s="9" t="n" r="B8">
        <v>46.41</v>
      </c>
    </row>
    <row spans="1:4" r="9">
      <c s="4" t="s" r="A9">
        <v>593</v>
      </c>
      <c s="4" t="s" r="B9">
        <v>591</v>
      </c>
    </row>
    <row spans="1:4" r="10">
      <c s="4" t="s" r="A10">
        <v>595</v>
      </c>
      <c s="5" t="n" r="B10">
        <v>89400</v>
      </c>
    </row>
    <row spans="1:4" r="11">
      <c s="4" t="s" r="A11">
        <v>596</v>
      </c>
      <c s="5" t="n" r="B11">
        <v>7100</v>
      </c>
      <c s="5" t="n" r="C11">
        <v>43148</v>
      </c>
    </row>
    <row spans="1:4" r="12">
      <c s="4" t="s" r="A12">
        <v>597</v>
      </c>
      <c s="9" t="n" r="B12">
        <v>11.16</v>
      </c>
      <c s="7" t="n" r="C12">
        <v>23</v>
      </c>
    </row>
    <row spans="1:4" r="13">
      <c s="4" t="s" r="A13">
        <v>598</v>
      </c>
      <c s="4" t="s" r="B13">
        <v>534</v>
      </c>
      <c s="4" t="s" r="C13">
        <v>534</v>
      </c>
    </row>
    <row spans="1:4" r="14">
      <c s="4" t="s" r="A14">
        <v>599</v>
      </c>
      <c s="5" t="n" r="B14">
        <v>0</v>
      </c>
      <c s="5" t="n" r="C14">
        <v>0</v>
      </c>
    </row>
    <row spans="1:4" r="15">
      <c s="4" t="s" r="A15">
        <v>600</v>
      </c>
      <c s="5" t="n" r="B15">
        <v>-229</v>
      </c>
      <c s="5" t="n" r="C15">
        <v>-136</v>
      </c>
    </row>
    <row spans="1:4" r="16">
      <c s="4" t="s" r="A16">
        <v>601</v>
      </c>
      <c s="9" t="n" r="B16">
        <v>5112.48</v>
      </c>
      <c s="7" t="n" r="C16">
        <v>5200</v>
      </c>
    </row>
    <row spans="1:4" r="17">
      <c s="4" t="s" r="A17">
        <v>588</v>
      </c>
      <c s="5" t="n" r="B17">
        <v>73804</v>
      </c>
      <c s="5" t="n" r="C17">
        <v>66933</v>
      </c>
    </row>
    <row spans="1:4" r="18">
      <c s="4" t="s" r="A18">
        <v>589</v>
      </c>
      <c s="9" t="n" r="B18">
        <v>36.32</v>
      </c>
      <c s="7" t="n" r="C18">
        <v>5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spans="1:2" r="1">
      <c s="1" t="s" r="A1">
        <v>602</v>
      </c>
      <c s="2" t="s" r="B1">
        <v>1</v>
      </c>
    </row>
    <row spans="1:2" r="2">
      <c s="2" t="s" r="B2">
        <v>129</v>
      </c>
    </row>
    <row spans="1:2" r="3">
      <c s="3" t="s" r="A3">
        <v>603</v>
      </c>
    </row>
    <row spans="1:2" r="4">
      <c s="4" t="s" r="A4">
        <v>604</v>
      </c>
      <c s="5" t="n" r="B4">
        <v>73804</v>
      </c>
    </row>
    <row spans="1:2" r="5">
      <c s="4" t="s" r="A5">
        <v>605</v>
      </c>
      <c s="9" t="n" r="B5">
        <v>36.32</v>
      </c>
    </row>
    <row spans="1:2" r="6">
      <c s="4" t="s" r="A6">
        <v>606</v>
      </c>
      <c s="5" t="n" r="B6">
        <v>44468</v>
      </c>
    </row>
    <row spans="1:2" r="7">
      <c s="4" t="s" r="A7">
        <v>590</v>
      </c>
      <c s="4" t="s" r="B7">
        <v>591</v>
      </c>
    </row>
    <row spans="1:2" r="8">
      <c s="4" t="s" r="A8">
        <v>607</v>
      </c>
      <c s="9" t="n" r="B8">
        <v>46.41</v>
      </c>
    </row>
    <row spans="1:2" r="9">
      <c s="4" t="s" r="A9">
        <v>608</v>
      </c>
    </row>
    <row spans="1:2" r="10">
      <c s="3" t="s" r="A10">
        <v>603</v>
      </c>
    </row>
    <row spans="1:2" r="11">
      <c s="4" t="s" r="A11">
        <v>604</v>
      </c>
      <c s="5" t="n" r="B11">
        <v>52690</v>
      </c>
    </row>
    <row spans="1:2" r="12">
      <c s="4" t="s" r="A12">
        <v>605</v>
      </c>
      <c s="9" t="n" r="B12">
        <v>16.73</v>
      </c>
    </row>
    <row spans="1:2" r="13">
      <c s="4" t="s" r="A13">
        <v>606</v>
      </c>
      <c s="5" t="n" r="B13">
        <v>34490</v>
      </c>
    </row>
    <row spans="1:2" r="14">
      <c s="4" t="s" r="A14">
        <v>590</v>
      </c>
      <c s="4" t="s" r="B14">
        <v>609</v>
      </c>
    </row>
    <row spans="1:2" r="15">
      <c s="4" t="s" r="A15">
        <v>607</v>
      </c>
      <c s="9" t="n" r="B15">
        <v>16.38</v>
      </c>
    </row>
    <row spans="1:2" r="16">
      <c s="4" t="s" r="A16">
        <v>610</v>
      </c>
    </row>
    <row spans="1:2" r="17">
      <c s="3" t="s" r="A17">
        <v>603</v>
      </c>
    </row>
    <row spans="1:2" r="18">
      <c s="4" t="s" r="A18">
        <v>604</v>
      </c>
      <c s="5" t="n" r="B18">
        <v>19849</v>
      </c>
    </row>
    <row spans="1:2" r="19">
      <c s="4" t="s" r="A19">
        <v>605</v>
      </c>
      <c s="9" t="n" r="B19">
        <v>26.96</v>
      </c>
    </row>
    <row spans="1:2" r="20">
      <c s="4" t="s" r="A20">
        <v>606</v>
      </c>
      <c s="5" t="n" r="B20">
        <v>8713</v>
      </c>
    </row>
    <row spans="1:2" r="21">
      <c s="4" t="s" r="A21">
        <v>590</v>
      </c>
      <c s="4" t="s" r="B21">
        <v>611</v>
      </c>
    </row>
    <row spans="1:2" r="22">
      <c s="4" t="s" r="A22">
        <v>607</v>
      </c>
      <c s="9" t="n" r="B22">
        <v>26.94</v>
      </c>
    </row>
    <row spans="1:2" r="23">
      <c s="4" t="s" r="A23">
        <v>612</v>
      </c>
    </row>
    <row spans="1:2" r="24">
      <c s="3" t="s" r="A24">
        <v>603</v>
      </c>
    </row>
    <row spans="1:2" r="25">
      <c s="4" t="s" r="A25">
        <v>604</v>
      </c>
      <c s="5" t="n" r="B25">
        <v>300</v>
      </c>
    </row>
    <row spans="1:2" r="26">
      <c s="4" t="s" r="A26">
        <v>605</v>
      </c>
      <c s="7" t="n" r="B26">
        <v>70</v>
      </c>
    </row>
    <row spans="1:2" r="27">
      <c s="4" t="s" r="A27">
        <v>606</v>
      </c>
      <c s="5" t="n" r="B27">
        <v>300</v>
      </c>
    </row>
    <row spans="1:2" r="28">
      <c s="4" t="s" r="A28">
        <v>590</v>
      </c>
      <c s="4" t="s" r="B28">
        <v>613</v>
      </c>
    </row>
    <row spans="1:2" r="29">
      <c s="4" t="s" r="A29">
        <v>607</v>
      </c>
      <c s="7" t="n" r="B29">
        <v>70</v>
      </c>
    </row>
    <row spans="1:2" r="30">
      <c s="4" t="s" r="A30">
        <v>614</v>
      </c>
    </row>
    <row spans="1:2" r="31">
      <c s="3" t="s" r="A31">
        <v>603</v>
      </c>
    </row>
    <row spans="1:2" r="32">
      <c s="4" t="s" r="A32">
        <v>604</v>
      </c>
      <c s="5" t="n" r="B32">
        <v>965</v>
      </c>
    </row>
    <row spans="1:2" r="33">
      <c s="4" t="s" r="A33">
        <v>605</v>
      </c>
      <c s="9" t="n" r="B33">
        <v>1243.27</v>
      </c>
    </row>
    <row spans="1:2" r="34">
      <c s="4" t="s" r="A34">
        <v>606</v>
      </c>
      <c s="5" t="n" r="B34">
        <v>965</v>
      </c>
    </row>
    <row spans="1:2" r="35">
      <c s="4" t="s" r="A35">
        <v>590</v>
      </c>
      <c s="4" t="s" r="B35">
        <v>615</v>
      </c>
    </row>
    <row spans="1:2" r="36">
      <c s="4" t="s" r="A36">
        <v>607</v>
      </c>
      <c s="9" t="n" r="B36">
        <v>124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t="s" r="A1">
        <v>616</v>
      </c>
      <c s="2" t="s" r="B1">
        <v>1</v>
      </c>
      <c s="2" t="s" r="C1">
        <v>586</v>
      </c>
    </row>
    <row spans="1:4" r="2">
      <c s="2" t="s" r="B2">
        <v>2</v>
      </c>
      <c s="2" t="s" r="C2">
        <v>28</v>
      </c>
      <c s="2" t="s" r="D2">
        <v>475</v>
      </c>
    </row>
    <row spans="1:4" r="3">
      <c s="3" t="s" r="A3">
        <v>617</v>
      </c>
    </row>
    <row spans="1:4" r="4">
      <c s="4" t="s" r="A4">
        <v>618</v>
      </c>
      <c s="5" t="n" r="B4">
        <v>150620</v>
      </c>
      <c s="5" t="n" r="D4">
        <v>118134</v>
      </c>
    </row>
    <row spans="1:4" r="5">
      <c s="4" t="s" r="A5">
        <v>619</v>
      </c>
      <c s="7" t="n" r="B5">
        <v>10</v>
      </c>
      <c s="7" t="n" r="D5">
        <v>220</v>
      </c>
    </row>
    <row spans="1:4" r="6">
      <c s="4" t="s" r="A6">
        <v>620</v>
      </c>
      <c s="4" t="s" r="B6">
        <v>621</v>
      </c>
      <c s="4" t="s" r="C6">
        <v>622</v>
      </c>
      <c s="4" t="s" r="D6">
        <v>623</v>
      </c>
    </row>
    <row spans="1:4" r="7">
      <c s="4" t="s" r="A7">
        <v>624</v>
      </c>
      <c s="5" t="n" r="B7">
        <v>133194</v>
      </c>
    </row>
    <row spans="1:4" r="8">
      <c s="4" t="s" r="A8">
        <v>624</v>
      </c>
      <c s="9" t="n" r="B8">
        <v>100.27</v>
      </c>
    </row>
    <row spans="1:4" r="9">
      <c s="4" t="s" r="A9">
        <v>624</v>
      </c>
      <c s="4" t="s" r="B9">
        <v>622</v>
      </c>
    </row>
    <row spans="1:4" r="10">
      <c s="4" t="s" r="A10">
        <v>625</v>
      </c>
      <c s="5" t="n" r="B10">
        <v>1444</v>
      </c>
      <c s="5" t="n" r="C10">
        <v>57582</v>
      </c>
    </row>
    <row spans="1:4" r="11">
      <c s="4" t="s" r="A11">
        <v>626</v>
      </c>
      <c s="9" t="n" r="B11">
        <v>11.27</v>
      </c>
      <c s="7" t="n" r="C11">
        <v>20</v>
      </c>
    </row>
    <row spans="1:4" r="12">
      <c s="4" t="s" r="A12">
        <v>627</v>
      </c>
      <c s="4" t="s" r="B12">
        <v>534</v>
      </c>
      <c s="4" t="s" r="C12">
        <v>609</v>
      </c>
    </row>
    <row spans="1:4" r="13">
      <c s="4" t="s" r="A13">
        <v>628</v>
      </c>
      <c s="5" t="n" r="B13">
        <v>0</v>
      </c>
      <c s="5" t="n" r="C13">
        <v>-11918</v>
      </c>
    </row>
    <row spans="1:4" r="14">
      <c s="4" t="s" r="A14">
        <v>629</v>
      </c>
      <c s="7" t="n" r="B14">
        <v>0</v>
      </c>
      <c s="7" t="n" r="C14">
        <v>10</v>
      </c>
    </row>
    <row spans="1:4" r="15">
      <c s="4" t="s" r="A15">
        <v>630</v>
      </c>
      <c s="5" t="n" r="B15">
        <v>-13325</v>
      </c>
      <c s="5" t="n" r="C15">
        <v>-13178</v>
      </c>
    </row>
    <row spans="1:4" r="16">
      <c s="4" t="s" r="A16">
        <v>631</v>
      </c>
      <c s="7" t="n" r="B16">
        <v>24</v>
      </c>
      <c s="7" t="n" r="C16">
        <v>80</v>
      </c>
    </row>
    <row spans="1:4" r="17">
      <c s="4" t="s" r="A17">
        <v>618</v>
      </c>
      <c s="5" t="n" r="B17">
        <v>138739</v>
      </c>
      <c s="5" t="n" r="C17">
        <v>150620</v>
      </c>
    </row>
    <row spans="1:4" r="18">
      <c s="4" t="s" r="A18">
        <v>619</v>
      </c>
      <c s="9" t="n" r="B18">
        <v>182.9</v>
      </c>
      <c s="7" t="n" r="C18">
        <v>1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s>
  <sheetData>
    <row spans="1:5" r="1">
      <c s="1" t="s" r="A1">
        <v>632</v>
      </c>
      <c s="2" t="s" r="B1">
        <v>1</v>
      </c>
      <c s="2" t="s" r="C1">
        <v>586</v>
      </c>
    </row>
    <row spans="1:5" r="2">
      <c s="2" t="s" r="B2">
        <v>2</v>
      </c>
      <c s="2" t="s" r="C2">
        <v>28</v>
      </c>
      <c s="2" t="s" r="D2">
        <v>475</v>
      </c>
      <c s="2" t="s" r="E2">
        <v>282</v>
      </c>
    </row>
    <row spans="1:5" r="3">
      <c s="3" t="s" r="A3">
        <v>633</v>
      </c>
    </row>
    <row spans="1:5" r="4">
      <c s="4" t="s" r="A4">
        <v>618</v>
      </c>
      <c s="5" t="n" r="B4">
        <v>138739</v>
      </c>
      <c s="5" t="n" r="C4">
        <v>150620</v>
      </c>
      <c s="5" t="n" r="E4">
        <v>118134</v>
      </c>
    </row>
    <row spans="1:5" r="5">
      <c s="4" t="s" r="A5">
        <v>620</v>
      </c>
      <c s="4" t="s" r="B5">
        <v>621</v>
      </c>
      <c s="4" t="s" r="C5">
        <v>622</v>
      </c>
      <c s="4" t="s" r="D5">
        <v>623</v>
      </c>
    </row>
    <row spans="1:5" r="6">
      <c s="4" t="s" r="A6">
        <v>619</v>
      </c>
      <c s="9" t="n" r="B6">
        <v>182.9</v>
      </c>
      <c s="7" t="n" r="C6">
        <v>10</v>
      </c>
      <c s="7" t="n" r="E6">
        <v>220</v>
      </c>
    </row>
    <row spans="1:5" r="7">
      <c s="4" t="s" r="A7">
        <v>634</v>
      </c>
      <c s="5" t="n" r="B7">
        <v>133194</v>
      </c>
    </row>
    <row spans="1:5" r="8">
      <c s="4" t="s" r="A8">
        <v>635</v>
      </c>
      <c s="9" t="n" r="B8">
        <v>100.27</v>
      </c>
    </row>
    <row spans="1:5" r="9">
      <c s="4" t="s" r="A9">
        <v>636</v>
      </c>
    </row>
    <row spans="1:5" r="10">
      <c s="3" t="s" r="A10">
        <v>633</v>
      </c>
    </row>
    <row spans="1:5" r="11">
      <c s="4" t="s" r="A11">
        <v>618</v>
      </c>
      <c s="5" t="n" r="B11">
        <v>94108</v>
      </c>
    </row>
    <row spans="1:5" r="12">
      <c s="4" t="s" r="A12">
        <v>620</v>
      </c>
      <c s="4" t="s" r="B12">
        <v>528</v>
      </c>
    </row>
    <row spans="1:5" r="13">
      <c s="4" t="s" r="A13">
        <v>619</v>
      </c>
      <c s="9" t="n" r="B13">
        <v>15.54</v>
      </c>
    </row>
    <row spans="1:5" r="14">
      <c s="4" t="s" r="A14">
        <v>634</v>
      </c>
      <c s="5" t="n" r="B14">
        <v>94108</v>
      </c>
    </row>
    <row spans="1:5" r="15">
      <c s="4" t="s" r="A15">
        <v>635</v>
      </c>
      <c s="9" t="n" r="B15">
        <v>15.54</v>
      </c>
    </row>
    <row spans="1:5" r="16">
      <c s="4" t="s" r="A16">
        <v>637</v>
      </c>
    </row>
    <row spans="1:5" r="17">
      <c s="3" t="s" r="A17">
        <v>633</v>
      </c>
    </row>
    <row spans="1:5" r="18">
      <c s="4" t="s" r="A18">
        <v>618</v>
      </c>
      <c s="5" t="n" r="B18">
        <v>29743</v>
      </c>
    </row>
    <row spans="1:5" r="19">
      <c s="4" t="s" r="A19">
        <v>620</v>
      </c>
      <c s="4" t="s" r="B19">
        <v>623</v>
      </c>
    </row>
    <row spans="1:5" r="20">
      <c s="4" t="s" r="A20">
        <v>619</v>
      </c>
      <c s="9" t="n" r="B20">
        <v>24.52</v>
      </c>
    </row>
    <row spans="1:5" r="21">
      <c s="4" t="s" r="A21">
        <v>634</v>
      </c>
      <c s="5" t="n" r="B21">
        <v>27743</v>
      </c>
    </row>
    <row spans="1:5" r="22">
      <c s="4" t="s" r="A22">
        <v>635</v>
      </c>
      <c s="9" t="n" r="B22">
        <v>24.72</v>
      </c>
    </row>
    <row spans="1:5" r="23">
      <c s="4" t="s" r="A23">
        <v>638</v>
      </c>
    </row>
    <row spans="1:5" r="24">
      <c s="3" t="s" r="A24">
        <v>633</v>
      </c>
    </row>
    <row spans="1:5" r="25">
      <c s="4" t="s" r="A25">
        <v>618</v>
      </c>
      <c s="5" t="n" r="B25">
        <v>6253</v>
      </c>
    </row>
    <row spans="1:5" r="26">
      <c s="4" t="s" r="A26">
        <v>620</v>
      </c>
      <c s="4" t="s" r="B26">
        <v>639</v>
      </c>
    </row>
    <row spans="1:5" r="27">
      <c s="4" t="s" r="A27">
        <v>619</v>
      </c>
      <c s="9" t="n" r="B27">
        <v>48.36</v>
      </c>
    </row>
    <row spans="1:5" r="28">
      <c s="4" t="s" r="A28">
        <v>634</v>
      </c>
      <c s="5" t="n" r="B28">
        <v>4253</v>
      </c>
    </row>
    <row spans="1:5" r="29">
      <c s="4" t="s" r="A29">
        <v>635</v>
      </c>
      <c s="9" t="n" r="B29">
        <v>48.49</v>
      </c>
    </row>
    <row spans="1:5" r="30">
      <c s="4" t="s" r="A30">
        <v>640</v>
      </c>
    </row>
    <row spans="1:5" r="31">
      <c s="3" t="s" r="A31">
        <v>633</v>
      </c>
    </row>
    <row spans="1:5" r="32">
      <c s="4" t="s" r="A32">
        <v>618</v>
      </c>
      <c s="5" t="n" r="B32">
        <v>543</v>
      </c>
    </row>
    <row spans="1:5" r="33">
      <c s="4" t="s" r="A33">
        <v>620</v>
      </c>
      <c s="4" t="s" r="B33">
        <v>641</v>
      </c>
    </row>
    <row spans="1:5" r="34">
      <c s="4" t="s" r="A34">
        <v>619</v>
      </c>
      <c s="7" t="n" r="B34">
        <v>60</v>
      </c>
    </row>
    <row spans="1:5" r="35">
      <c s="4" t="s" r="A35">
        <v>634</v>
      </c>
      <c s="5" t="n" r="B35">
        <v>543</v>
      </c>
    </row>
    <row spans="1:5" r="36">
      <c s="4" t="s" r="A36">
        <v>635</v>
      </c>
      <c s="7" t="n" r="B36">
        <v>60</v>
      </c>
    </row>
    <row spans="1:5" r="37">
      <c s="4" t="s" r="A37">
        <v>642</v>
      </c>
    </row>
    <row spans="1:5" r="38">
      <c s="3" t="s" r="A38">
        <v>633</v>
      </c>
    </row>
    <row spans="1:5" r="39">
      <c s="4" t="s" r="A39">
        <v>618</v>
      </c>
      <c s="5" t="n" r="B39">
        <v>8092</v>
      </c>
    </row>
    <row spans="1:5" r="40">
      <c s="4" t="s" r="A40">
        <v>620</v>
      </c>
      <c s="4" t="s" r="B40">
        <v>643</v>
      </c>
    </row>
    <row spans="1:5" r="41">
      <c s="4" t="s" r="A41">
        <v>619</v>
      </c>
      <c s="9" t="n" r="B41">
        <v>2823.67</v>
      </c>
    </row>
    <row spans="1:5" r="42">
      <c s="4" t="s" r="A42">
        <v>634</v>
      </c>
      <c s="5" t="n" r="B42">
        <v>6547</v>
      </c>
    </row>
    <row spans="1:5" r="43">
      <c s="4" t="s" r="A43">
        <v>635</v>
      </c>
      <c s="9" t="n" r="B43">
        <v>1675.2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44</v>
      </c>
      <c s="2" t="s" r="B1">
        <v>645</v>
      </c>
      <c s="2" t="s" r="C1">
        <v>542</v>
      </c>
      <c s="2" t="s" r="D1">
        <v>646</v>
      </c>
      <c s="2" t="s" r="E1">
        <v>2</v>
      </c>
      <c s="2" t="s" r="F1">
        <v>75</v>
      </c>
    </row>
    <row spans="1:6" r="2">
      <c s="3" t="s" r="A2">
        <v>647</v>
      </c>
    </row>
    <row spans="1:6" r="3">
      <c s="4" t="s" r="A3">
        <v>546</v>
      </c>
      <c s="5" t="n" r="C3">
        <v>6650</v>
      </c>
      <c s="5" t="n" r="E3">
        <v>6650</v>
      </c>
    </row>
    <row spans="1:6" r="4">
      <c s="4" t="s" r="A4">
        <v>648</v>
      </c>
      <c s="7" t="n" r="D4">
        <v>2300000</v>
      </c>
    </row>
    <row spans="1:6" r="5">
      <c s="4" t="s" r="A5">
        <v>547</v>
      </c>
      <c s="7" t="n" r="E5">
        <v>-59850</v>
      </c>
      <c s="7" t="n" r="F5">
        <v>0</v>
      </c>
    </row>
    <row spans="1:6" r="6">
      <c s="4" t="s" r="A6">
        <v>426</v>
      </c>
    </row>
    <row spans="1:6" r="7">
      <c s="3" t="s" r="A7">
        <v>647</v>
      </c>
    </row>
    <row spans="1:6" r="8">
      <c s="4" t="s" r="A8">
        <v>547</v>
      </c>
      <c s="7" t="n" r="B8">
        <v>1169058</v>
      </c>
    </row>
    <row spans="1:6" r="9">
      <c s="4" t="s" r="A9">
        <v>379</v>
      </c>
      <c s="7" t="n" r="B9">
        <v>1697762</v>
      </c>
    </row>
    <row spans="1:6" r="10">
      <c s="4" t="s" r="A10">
        <v>338</v>
      </c>
      <c s="4" t="s" r="B10">
        <v>339</v>
      </c>
    </row>
    <row spans="1:6" r="11">
      <c s="4" t="s" r="A11">
        <v>380</v>
      </c>
      <c s="4" t="s" r="B11">
        <v>4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649</v>
      </c>
      <c s="2" t="s" r="B1">
        <v>1</v>
      </c>
    </row>
    <row spans="1:2" r="2">
      <c s="2" t="s" r="B2">
        <v>650</v>
      </c>
    </row>
    <row spans="1:2" r="3">
      <c s="3" t="s" r="A3">
        <v>220</v>
      </c>
    </row>
    <row spans="1:2" r="4">
      <c s="4" t="s" r="A4">
        <v>651</v>
      </c>
      <c s="7" t="n" r="B4">
        <v>399328</v>
      </c>
    </row>
    <row spans="1:2" r="5">
      <c s="4" t="s" r="A5">
        <v>652</v>
      </c>
      <c s="4" t="s" r="B5">
        <v>6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54</v>
      </c>
      <c s="2" t="s" r="B1">
        <v>1</v>
      </c>
      <c s="2" t="s" r="C1">
        <v>586</v>
      </c>
    </row>
    <row spans="1:3" r="2">
      <c s="2" t="s" r="B2">
        <v>2</v>
      </c>
      <c s="2" t="s" r="C2">
        <v>28</v>
      </c>
    </row>
    <row spans="1:3" r="3">
      <c s="3" t="s" r="A3">
        <v>655</v>
      </c>
    </row>
    <row spans="1:3" r="4">
      <c s="4" t="s" r="A4">
        <v>656</v>
      </c>
      <c s="7" t="n" r="B4">
        <v>399328</v>
      </c>
    </row>
    <row spans="1:3" r="5">
      <c s="4" t="s" r="A5">
        <v>657</v>
      </c>
    </row>
    <row spans="1:3" r="6">
      <c s="3" t="s" r="A6">
        <v>658</v>
      </c>
    </row>
    <row spans="1:3" r="7">
      <c s="4" t="s" r="A7">
        <v>656</v>
      </c>
      <c s="5" t="n" r="B7">
        <v>149920</v>
      </c>
      <c s="7" t="n" r="C7">
        <v>146855</v>
      </c>
    </row>
    <row spans="1:3" r="8">
      <c s="4" t="s" r="A8">
        <v>659</v>
      </c>
      <c s="5" t="n" r="B8">
        <v>126169</v>
      </c>
    </row>
    <row spans="1:3" r="9">
      <c s="3" t="s" r="A9">
        <v>655</v>
      </c>
    </row>
    <row spans="1:3" r="10">
      <c s="4" t="s" r="A10">
        <v>660</v>
      </c>
      <c s="5" t="n" r="C10">
        <v>0</v>
      </c>
    </row>
    <row spans="1:3" r="11">
      <c s="4" t="s" r="A11">
        <v>661</v>
      </c>
      <c s="5" t="n" r="B11">
        <v>-126169</v>
      </c>
      <c s="5" t="n" r="C11">
        <v>3065</v>
      </c>
    </row>
    <row spans="1:3" r="12">
      <c s="4" t="s" r="A12">
        <v>662</v>
      </c>
      <c s="5" t="n" r="C12">
        <v>0</v>
      </c>
    </row>
    <row spans="1:3" r="13">
      <c s="4" t="s" r="A13">
        <v>656</v>
      </c>
      <c s="5" t="n" r="B13">
        <v>23751</v>
      </c>
      <c s="5" t="n" r="C13">
        <v>149920</v>
      </c>
    </row>
    <row spans="1:3" r="14">
      <c s="4" t="s" r="A14">
        <v>663</v>
      </c>
    </row>
    <row spans="1:3" r="15">
      <c s="3" t="s" r="A15">
        <v>658</v>
      </c>
    </row>
    <row spans="1:3" r="16">
      <c s="4" t="s" r="A16">
        <v>656</v>
      </c>
      <c s="5" t="n" r="B16">
        <v>591351</v>
      </c>
      <c s="5" t="n" r="C16">
        <v>256956</v>
      </c>
    </row>
    <row spans="1:3" r="17">
      <c s="4" t="s" r="A17">
        <v>659</v>
      </c>
      <c s="5" t="n" r="B17">
        <v>134784</v>
      </c>
    </row>
    <row spans="1:3" r="18">
      <c s="3" t="s" r="A18">
        <v>655</v>
      </c>
    </row>
    <row spans="1:3" r="19">
      <c s="4" t="s" r="A19">
        <v>660</v>
      </c>
      <c s="5" t="n" r="B19">
        <v>591360</v>
      </c>
      <c s="5" t="n" r="C19">
        <v>1443708</v>
      </c>
    </row>
    <row spans="1:3" r="20">
      <c s="4" t="s" r="A20">
        <v>661</v>
      </c>
      <c s="5" t="n" r="B20">
        <v>-134784</v>
      </c>
      <c s="5" t="n" r="C20">
        <v>-429018</v>
      </c>
    </row>
    <row spans="1:3" r="21">
      <c s="4" t="s" r="A21">
        <v>662</v>
      </c>
      <c s="5" t="n" r="B21">
        <v>-672350</v>
      </c>
      <c s="5" t="n" r="C21">
        <v>-680295</v>
      </c>
    </row>
    <row spans="1:3" r="22">
      <c s="4" t="s" r="A22">
        <v>656</v>
      </c>
      <c s="7" t="n" r="B22">
        <v>375577</v>
      </c>
      <c s="7" t="n" r="C22">
        <v>591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61"/>
    <col customWidth="1" max="8" min="8" width="78"/>
    <col customWidth="1" max="9" min="9" width="80"/>
    <col customWidth="1" max="10" min="10" width="57"/>
    <col customWidth="1" max="11" min="11" width="25"/>
    <col customWidth="1" max="12" min="12" width="22"/>
    <col customWidth="1" max="13" min="13" width="36"/>
    <col customWidth="1" max="14" min="14" width="24"/>
    <col customWidth="1" max="15" min="15" width="27"/>
    <col customWidth="1" max="16" min="16" width="13"/>
  </cols>
  <sheetData>
    <row spans="1:16" r="1">
      <c s="1" t="s" r="A1">
        <v>99</v>
      </c>
      <c s="2" t="s" r="B1">
        <v>100</v>
      </c>
      <c s="2" t="s" r="C1">
        <v>101</v>
      </c>
      <c s="2" t="s" r="D1">
        <v>102</v>
      </c>
      <c s="2" t="s" r="E1">
        <v>103</v>
      </c>
      <c s="2" t="s" r="F1">
        <v>104</v>
      </c>
      <c s="2" t="s" r="G1">
        <v>105</v>
      </c>
      <c s="2" t="s" r="H1">
        <v>106</v>
      </c>
      <c s="2" t="s" r="I1">
        <v>107</v>
      </c>
      <c s="2" t="s" r="J1">
        <v>108</v>
      </c>
      <c s="2" t="s" r="K1">
        <v>109</v>
      </c>
      <c s="2" t="s" r="L1">
        <v>110</v>
      </c>
      <c s="2" t="s" r="M1">
        <v>111</v>
      </c>
      <c s="2" t="s" r="N1">
        <v>112</v>
      </c>
      <c s="2" t="s" r="O1">
        <v>113</v>
      </c>
      <c s="2" t="s" r="P1">
        <v>114</v>
      </c>
    </row>
    <row spans="1:16" r="2">
      <c s="4" t="s" r="A2">
        <v>115</v>
      </c>
      <c s="7" t="n" r="K2">
        <v>20000</v>
      </c>
      <c s="7" t="n" r="L2">
        <v>581</v>
      </c>
      <c s="7" t="n" r="M2">
        <v>109519913</v>
      </c>
      <c s="7" t="n" r="N2">
        <v>0</v>
      </c>
      <c s="7" t="n" r="O2">
        <v>-120434494</v>
      </c>
      <c s="7" t="n" r="P2">
        <v>-10894000</v>
      </c>
    </row>
    <row spans="1:16" r="3">
      <c s="4" t="s" r="A3">
        <v>116</v>
      </c>
      <c s="5" t="n" r="K3">
        <v>20000000</v>
      </c>
      <c s="5" t="n" r="L3">
        <v>581433</v>
      </c>
    </row>
    <row spans="1:16" r="4">
      <c s="4" t="s" r="A4">
        <v>117</v>
      </c>
      <c s="7" t="n" r="B4">
        <v>22</v>
      </c>
      <c s="7" t="n" r="C4">
        <v>165390</v>
      </c>
      <c s="7" t="n" r="D4">
        <v>165412</v>
      </c>
      <c s="7" t="n" r="E4">
        <v>24</v>
      </c>
      <c s="7" t="n" r="F4">
        <v>170077</v>
      </c>
      <c s="7" t="n" r="G4">
        <v>170101</v>
      </c>
      <c s="7" t="n" r="H4">
        <v>248</v>
      </c>
      <c s="7" t="n" r="I4">
        <v>1295340</v>
      </c>
      <c s="7" t="n" r="J4">
        <v>1295588</v>
      </c>
    </row>
    <row spans="1:16" r="5">
      <c s="4" t="s" r="A5">
        <v>118</v>
      </c>
      <c s="5" t="n" r="B5">
        <v>22182</v>
      </c>
      <c s="5" t="n" r="E5">
        <v>24353</v>
      </c>
      <c s="5" t="n" r="H5">
        <v>247524</v>
      </c>
    </row>
    <row spans="1:16" r="6">
      <c s="4" t="s" r="A6">
        <v>119</v>
      </c>
      <c s="7" t="n" r="L6">
        <v>96</v>
      </c>
      <c s="5" t="n" r="M6">
        <v>582712</v>
      </c>
      <c s="5" t="n" r="P6">
        <v>582808</v>
      </c>
    </row>
    <row spans="1:16" r="7">
      <c s="4" t="s" r="A7">
        <v>120</v>
      </c>
      <c s="5" t="n" r="L7">
        <v>95664</v>
      </c>
    </row>
    <row spans="1:16" r="8">
      <c s="4" t="s" r="A8">
        <v>121</v>
      </c>
      <c s="7" t="n" r="L8">
        <v>7</v>
      </c>
      <c s="5" t="n" r="M8">
        <v>59843</v>
      </c>
      <c s="7" t="n" r="P8">
        <v>59850</v>
      </c>
    </row>
    <row spans="1:16" r="9">
      <c s="4" t="s" r="A9">
        <v>122</v>
      </c>
      <c s="5" t="n" r="L9">
        <v>6650</v>
      </c>
      <c s="5" t="n" r="P9">
        <v>6650</v>
      </c>
    </row>
    <row spans="1:16" r="10">
      <c s="4" t="s" r="A10">
        <v>123</v>
      </c>
      <c s="5" t="n" r="N10">
        <v>-157664</v>
      </c>
      <c s="7" t="n" r="P10">
        <v>-157664</v>
      </c>
    </row>
    <row spans="1:16" r="11">
      <c s="4" t="s" r="A11">
        <v>124</v>
      </c>
      <c s="5" t="n" r="M11">
        <v>341629</v>
      </c>
      <c s="5" t="n" r="P11">
        <v>341629</v>
      </c>
    </row>
    <row spans="1:16" r="12">
      <c s="4" t="s" r="A12">
        <v>125</v>
      </c>
      <c s="5" t="n" r="O12">
        <v>-282982</v>
      </c>
      <c s="5" t="n" r="P12">
        <v>-282982</v>
      </c>
    </row>
    <row spans="1:16" r="13">
      <c s="4" t="s" r="A13">
        <v>126</v>
      </c>
      <c s="7" t="n" r="K13">
        <v>20000</v>
      </c>
      <c s="7" t="n" r="L13">
        <v>978</v>
      </c>
      <c s="7" t="n" r="M13">
        <v>112134904</v>
      </c>
      <c s="7" t="n" r="N13">
        <v>-157664</v>
      </c>
      <c s="7" t="n" r="O13">
        <v>-120717476</v>
      </c>
      <c s="7" t="n" r="P13">
        <v>-8719258</v>
      </c>
    </row>
    <row spans="1:16" r="14">
      <c s="4" t="s" r="A14">
        <v>127</v>
      </c>
      <c s="5" t="n" r="K14">
        <v>20000000</v>
      </c>
      <c s="5" t="n" r="L14">
        <v>9778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80"/>
  </cols>
  <sheetData>
    <row spans="1:6" r="1">
      <c s="1" t="s" r="A1">
        <v>664</v>
      </c>
      <c s="2" t="s" r="B1">
        <v>281</v>
      </c>
      <c s="2" t="s" r="C1">
        <v>665</v>
      </c>
      <c s="2" t="s" r="D1">
        <v>666</v>
      </c>
      <c s="2" t="s" r="E1">
        <v>667</v>
      </c>
      <c s="2" t="s" r="F1">
        <v>2</v>
      </c>
    </row>
    <row spans="1:6" r="2">
      <c s="4" t="s" r="A2">
        <v>291</v>
      </c>
    </row>
    <row spans="1:6" r="3">
      <c s="3" t="s" r="A3">
        <v>668</v>
      </c>
    </row>
    <row spans="1:6" r="4">
      <c s="4" t="s" r="A4">
        <v>549</v>
      </c>
      <c s="4" t="s" r="B4">
        <v>293</v>
      </c>
    </row>
    <row spans="1:6" r="5">
      <c s="4" t="s" r="A5">
        <v>669</v>
      </c>
    </row>
    <row spans="1:6" r="6">
      <c s="3" t="s" r="A6">
        <v>668</v>
      </c>
    </row>
    <row spans="1:6" r="7">
      <c s="4" t="s" r="A7">
        <v>670</v>
      </c>
      <c s="5" t="n" r="E7">
        <v>14848</v>
      </c>
    </row>
    <row spans="1:6" r="8">
      <c s="4" t="s" r="A8">
        <v>671</v>
      </c>
      <c s="7" t="n" r="E8">
        <v>65015</v>
      </c>
    </row>
    <row spans="1:6" r="9">
      <c s="4" t="s" r="A9">
        <v>672</v>
      </c>
    </row>
    <row spans="1:6" r="10">
      <c s="3" t="s" r="A10">
        <v>668</v>
      </c>
    </row>
    <row spans="1:6" r="11">
      <c s="4" t="s" r="A11">
        <v>336</v>
      </c>
      <c s="5" t="n" r="E11">
        <v>252157</v>
      </c>
    </row>
    <row spans="1:6" r="12">
      <c s="4" t="s" r="A12">
        <v>673</v>
      </c>
    </row>
    <row spans="1:6" r="13">
      <c s="3" t="s" r="A13">
        <v>668</v>
      </c>
    </row>
    <row spans="1:6" r="14">
      <c s="4" t="s" r="A14">
        <v>377</v>
      </c>
      <c s="7" t="n" r="E14">
        <v>136095</v>
      </c>
    </row>
    <row spans="1:6" r="15">
      <c s="4" t="s" r="A15">
        <v>674</v>
      </c>
    </row>
    <row spans="1:6" r="16">
      <c s="3" t="s" r="A16">
        <v>668</v>
      </c>
    </row>
    <row spans="1:6" r="17">
      <c s="4" t="s" r="A17">
        <v>377</v>
      </c>
      <c s="7" t="n" r="E17">
        <v>7499</v>
      </c>
    </row>
    <row spans="1:6" r="18">
      <c s="4" t="s" r="A18">
        <v>675</v>
      </c>
    </row>
    <row spans="1:6" r="19">
      <c s="3" t="s" r="A19">
        <v>668</v>
      </c>
    </row>
    <row spans="1:6" r="20">
      <c s="4" t="s" r="A20">
        <v>336</v>
      </c>
      <c s="5" t="n" r="E20">
        <v>38678</v>
      </c>
    </row>
    <row spans="1:6" r="21">
      <c s="4" t="s" r="A21">
        <v>676</v>
      </c>
    </row>
    <row spans="1:6" r="22">
      <c s="3" t="s" r="A22">
        <v>668</v>
      </c>
    </row>
    <row spans="1:6" r="23">
      <c s="4" t="s" r="A23">
        <v>377</v>
      </c>
      <c s="7" t="n" r="E23">
        <v>100000</v>
      </c>
    </row>
    <row spans="1:6" r="24">
      <c s="4" t="s" r="A24">
        <v>677</v>
      </c>
    </row>
    <row spans="1:6" r="25">
      <c s="3" t="s" r="A25">
        <v>668</v>
      </c>
    </row>
    <row spans="1:6" r="26">
      <c s="4" t="s" r="A26">
        <v>377</v>
      </c>
      <c s="7" t="n" r="E26">
        <v>12705</v>
      </c>
    </row>
    <row spans="1:6" r="27">
      <c s="4" t="s" r="A27">
        <v>678</v>
      </c>
    </row>
    <row spans="1:6" r="28">
      <c s="3" t="s" r="A28">
        <v>668</v>
      </c>
    </row>
    <row spans="1:6" r="29">
      <c s="4" t="s" r="A29">
        <v>336</v>
      </c>
      <c s="5" t="n" r="E29">
        <v>274211</v>
      </c>
    </row>
    <row spans="1:6" r="30">
      <c s="4" t="s" r="A30">
        <v>377</v>
      </c>
      <c s="7" t="n" r="E30">
        <v>471000</v>
      </c>
    </row>
    <row spans="1:6" r="31">
      <c s="4" t="s" r="A31">
        <v>679</v>
      </c>
    </row>
    <row spans="1:6" r="32">
      <c s="3" t="s" r="A32">
        <v>668</v>
      </c>
    </row>
    <row spans="1:6" r="33">
      <c s="4" t="s" r="A33">
        <v>380</v>
      </c>
      <c s="4" t="s" r="D33">
        <v>680</v>
      </c>
    </row>
    <row spans="1:6" r="34">
      <c s="4" t="s" r="A34">
        <v>379</v>
      </c>
      <c s="7" t="n" r="D34">
        <v>160000</v>
      </c>
    </row>
    <row spans="1:6" r="35">
      <c s="4" t="s" r="A35">
        <v>382</v>
      </c>
      <c s="4" t="s" r="D35">
        <v>681</v>
      </c>
    </row>
    <row spans="1:6" r="36">
      <c s="4" t="s" r="A36">
        <v>682</v>
      </c>
      <c s="9" t="n" r="D36">
        <v>0.72</v>
      </c>
    </row>
    <row spans="1:6" r="37">
      <c s="4" t="s" r="A37">
        <v>395</v>
      </c>
      <c s="4" t="s" r="D37">
        <v>683</v>
      </c>
    </row>
    <row spans="1:6" r="38">
      <c s="4" t="s" r="A38">
        <v>408</v>
      </c>
    </row>
    <row spans="1:6" r="39">
      <c s="3" t="s" r="A39">
        <v>668</v>
      </c>
    </row>
    <row spans="1:6" r="40">
      <c s="4" t="s" r="A40">
        <v>379</v>
      </c>
      <c s="7" t="n" r="F40">
        <v>100000</v>
      </c>
    </row>
    <row spans="1:6" r="41">
      <c s="4" t="s" r="A41">
        <v>382</v>
      </c>
      <c s="4" t="s" r="F41">
        <v>409</v>
      </c>
    </row>
    <row spans="1:6" r="42">
      <c s="4" t="s" r="A42">
        <v>395</v>
      </c>
      <c s="4" t="s" r="F42">
        <v>410</v>
      </c>
    </row>
    <row spans="1:6" r="43">
      <c s="4" t="s" r="A43">
        <v>684</v>
      </c>
    </row>
    <row spans="1:6" r="44">
      <c s="3" t="s" r="A44">
        <v>668</v>
      </c>
    </row>
    <row spans="1:6" r="45">
      <c s="4" t="s" r="A45">
        <v>380</v>
      </c>
      <c s="4" t="s" r="C45">
        <v>401</v>
      </c>
    </row>
    <row spans="1:6" r="46">
      <c s="4" t="s" r="A46">
        <v>379</v>
      </c>
      <c s="7" t="n" r="C46">
        <v>25000</v>
      </c>
    </row>
    <row spans="1:6" r="47">
      <c s="4" t="s" r="A47">
        <v>382</v>
      </c>
      <c s="4" t="s" r="C47">
        <v>685</v>
      </c>
    </row>
    <row spans="1:6" r="48">
      <c s="4" t="s" r="A48">
        <v>395</v>
      </c>
      <c s="4" t="s" r="C48">
        <v>686</v>
      </c>
    </row>
    <row spans="1:6" r="49">
      <c s="4" t="s" r="A49">
        <v>492</v>
      </c>
      <c s="4" t="s" r="C49">
        <v>6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s="1" t="s" r="A1">
        <v>128</v>
      </c>
      <c s="2" t="s" r="B1">
        <v>1</v>
      </c>
    </row>
    <row spans="1:2" r="2">
      <c s="2" t="s" r="B2">
        <v>129</v>
      </c>
    </row>
    <row spans="1:2" r="3">
      <c s="4" t="s" r="A3">
        <v>130</v>
      </c>
      <c s="5" t="n" r="B3">
        <v>37852</v>
      </c>
    </row>
    <row spans="1:2" r="4">
      <c s="4" t="s" r="A4">
        <v>131</v>
      </c>
      <c s="9" t="n" r="B4">
        <v>4.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2</v>
      </c>
      <c s="2" t="s" r="B1">
        <v>1</v>
      </c>
    </row>
    <row spans="1:3" r="2">
      <c s="2" t="s" r="B2">
        <v>2</v>
      </c>
      <c s="2" t="s" r="C2">
        <v>75</v>
      </c>
    </row>
    <row spans="1:3" r="3">
      <c s="3" t="s" r="A3">
        <v>133</v>
      </c>
    </row>
    <row spans="1:3" r="4">
      <c s="4" t="s" r="A4">
        <v>125</v>
      </c>
      <c s="7" t="n" r="B4">
        <v>-282982</v>
      </c>
      <c s="7" t="n" r="C4">
        <v>-1247199</v>
      </c>
    </row>
    <row spans="1:3" r="5">
      <c s="3" t="s" r="A5">
        <v>134</v>
      </c>
    </row>
    <row spans="1:3" r="6">
      <c s="4" t="s" r="A6">
        <v>84</v>
      </c>
      <c s="5" t="n" r="B6">
        <v>3947</v>
      </c>
      <c s="5" t="n" r="C6">
        <v>3745</v>
      </c>
    </row>
    <row spans="1:3" r="7">
      <c s="4" t="s" r="A7">
        <v>135</v>
      </c>
      <c s="5" t="n" r="B7">
        <v>0</v>
      </c>
      <c s="5" t="n" r="C7">
        <v>28732</v>
      </c>
    </row>
    <row spans="1:3" r="8">
      <c s="4" t="s" r="A8">
        <v>136</v>
      </c>
      <c s="5" t="n" r="B8">
        <v>612811</v>
      </c>
      <c s="5" t="n" r="C8">
        <v>343592</v>
      </c>
    </row>
    <row spans="1:3" r="9">
      <c s="4" t="s" r="A9">
        <v>137</v>
      </c>
      <c s="5" t="n" r="B9">
        <v>-260953</v>
      </c>
      <c s="5" t="n" r="C9">
        <v>-61339</v>
      </c>
    </row>
    <row spans="1:3" r="10">
      <c s="4" t="s" r="A10">
        <v>88</v>
      </c>
      <c s="5" t="n" r="B10">
        <v>-2097483</v>
      </c>
      <c s="5" t="n" r="C10">
        <v>-2272283</v>
      </c>
    </row>
    <row spans="1:3" r="11">
      <c s="4" t="s" r="A11">
        <v>121</v>
      </c>
      <c s="5" t="n" r="B11">
        <v>59850</v>
      </c>
      <c s="5" t="n" r="C11">
        <v>0</v>
      </c>
    </row>
    <row spans="1:3" r="12">
      <c s="4" t="s" r="A12">
        <v>138</v>
      </c>
      <c s="5" t="n" r="B12">
        <v>227396</v>
      </c>
      <c s="5" t="n" r="C12">
        <v>385501</v>
      </c>
    </row>
    <row spans="1:3" r="13">
      <c s="4" t="s" r="A13">
        <v>139</v>
      </c>
      <c s="5" t="n" r="B13">
        <v>0</v>
      </c>
      <c s="5" t="n" r="C13">
        <v>136837</v>
      </c>
    </row>
    <row spans="1:3" r="14">
      <c s="4" t="s" r="A14">
        <v>140</v>
      </c>
      <c s="5" t="n" r="B14">
        <v>0</v>
      </c>
      <c s="5" t="n" r="C14">
        <v>800000</v>
      </c>
    </row>
    <row spans="1:3" r="15">
      <c s="4" t="s" r="A15">
        <v>141</v>
      </c>
      <c s="5" t="n" r="B15">
        <v>-23934</v>
      </c>
      <c s="5" t="n" r="C15">
        <v>0</v>
      </c>
    </row>
    <row spans="1:3" r="16">
      <c s="4" t="s" r="A16">
        <v>124</v>
      </c>
      <c s="5" t="n" r="B16">
        <v>341629</v>
      </c>
      <c s="5" t="n" r="C16">
        <v>446366</v>
      </c>
    </row>
    <row spans="1:3" r="17">
      <c s="3" t="s" r="A17">
        <v>142</v>
      </c>
    </row>
    <row spans="1:3" r="18">
      <c s="4" t="s" r="A18">
        <v>143</v>
      </c>
      <c s="5" t="n" r="B18">
        <v>1639</v>
      </c>
      <c s="5" t="n" r="C18">
        <v>-162682</v>
      </c>
    </row>
    <row spans="1:3" r="19">
      <c s="4" t="s" r="A19">
        <v>144</v>
      </c>
      <c s="5" t="n" r="B19">
        <v>100</v>
      </c>
      <c s="5" t="n" r="C19">
        <v>-23624</v>
      </c>
    </row>
    <row spans="1:3" r="20">
      <c s="3" t="s" r="A20">
        <v>145</v>
      </c>
    </row>
    <row spans="1:3" r="21">
      <c s="4" t="s" r="A21">
        <v>40</v>
      </c>
      <c s="5" t="n" r="B21">
        <v>324026</v>
      </c>
      <c s="5" t="n" r="C21">
        <v>628684</v>
      </c>
    </row>
    <row spans="1:3" r="22">
      <c s="4" t="s" r="A22">
        <v>41</v>
      </c>
      <c s="5" t="n" r="B22">
        <v>272322</v>
      </c>
      <c s="5" t="n" r="C22">
        <v>246486</v>
      </c>
    </row>
    <row spans="1:3" r="23">
      <c s="4" t="s" r="A23">
        <v>43</v>
      </c>
      <c s="5" t="n" r="B23">
        <v>32170</v>
      </c>
      <c s="5" t="n" r="C23">
        <v>0</v>
      </c>
    </row>
    <row spans="1:3" r="24">
      <c s="4" t="s" r="A24">
        <v>146</v>
      </c>
      <c s="5" t="n" r="B24">
        <v>-789462</v>
      </c>
      <c s="5" t="n" r="C24">
        <v>-747184</v>
      </c>
    </row>
    <row spans="1:3" r="25">
      <c s="3" t="s" r="A25">
        <v>147</v>
      </c>
    </row>
    <row spans="1:3" r="26">
      <c s="4" t="s" r="A26">
        <v>148</v>
      </c>
      <c s="5" t="n" r="B26">
        <v>-10000</v>
      </c>
      <c s="5" t="n" r="C26">
        <v>0</v>
      </c>
    </row>
    <row spans="1:3" r="27">
      <c s="4" t="s" r="A27">
        <v>149</v>
      </c>
      <c s="5" t="n" r="B27">
        <v>-157664</v>
      </c>
      <c s="5" t="n" r="C27">
        <v>0</v>
      </c>
    </row>
    <row spans="1:3" r="28">
      <c s="4" t="s" r="A28">
        <v>150</v>
      </c>
      <c s="5" t="n" r="B28">
        <v>-894</v>
      </c>
      <c s="5" t="n" r="C28">
        <v>-8121</v>
      </c>
    </row>
    <row spans="1:3" r="29">
      <c s="4" t="s" r="A29">
        <v>151</v>
      </c>
      <c s="5" t="n" r="B29">
        <v>-168558</v>
      </c>
      <c s="5" t="n" r="C29">
        <v>-8121</v>
      </c>
    </row>
    <row spans="1:3" r="30">
      <c s="3" t="s" r="A30">
        <v>152</v>
      </c>
    </row>
    <row spans="1:3" r="31">
      <c s="4" t="s" r="A31">
        <v>153</v>
      </c>
      <c s="5" t="n" r="B31">
        <v>582808</v>
      </c>
      <c s="5" t="n" r="C31">
        <v>428251</v>
      </c>
    </row>
    <row spans="1:3" r="32">
      <c s="4" t="s" r="A32">
        <v>154</v>
      </c>
      <c s="5" t="n" r="B32">
        <v>6604</v>
      </c>
      <c s="5" t="n" r="C32">
        <v>26759</v>
      </c>
    </row>
    <row spans="1:3" r="33">
      <c s="4" t="s" r="A33">
        <v>155</v>
      </c>
      <c s="5" t="n" r="B33">
        <v>0</v>
      </c>
      <c s="5" t="n" r="C33">
        <v>136000</v>
      </c>
    </row>
    <row spans="1:3" r="34">
      <c s="4" t="s" r="A34">
        <v>156</v>
      </c>
      <c s="5" t="n" r="B34">
        <v>541410</v>
      </c>
      <c s="5" t="n" r="C34">
        <v>388000</v>
      </c>
    </row>
    <row spans="1:3" r="35">
      <c s="4" t="s" r="A35">
        <v>157</v>
      </c>
      <c s="5" t="n" r="B35">
        <v>-143818</v>
      </c>
      <c s="5" t="n" r="C35">
        <v>-223340</v>
      </c>
    </row>
    <row spans="1:3" r="36">
      <c s="4" t="s" r="A36">
        <v>158</v>
      </c>
      <c s="5" t="n" r="B36">
        <v>987004</v>
      </c>
      <c s="5" t="n" r="C36">
        <v>755670</v>
      </c>
    </row>
    <row spans="1:3" r="37">
      <c s="4" t="s" r="A37">
        <v>159</v>
      </c>
      <c s="5" t="n" r="B37">
        <v>28984</v>
      </c>
      <c s="5" t="n" r="C37">
        <v>365</v>
      </c>
    </row>
    <row spans="1:3" r="38">
      <c s="4" t="s" r="A38">
        <v>160</v>
      </c>
      <c s="5" t="n" r="B38">
        <v>36674</v>
      </c>
      <c s="5" t="n" r="C38">
        <v>46227</v>
      </c>
    </row>
    <row spans="1:3" r="39">
      <c s="4" t="s" r="A39">
        <v>161</v>
      </c>
      <c s="5" t="n" r="B39">
        <v>65658</v>
      </c>
      <c s="5" t="n" r="C39">
        <v>46592</v>
      </c>
    </row>
    <row spans="1:3" r="40">
      <c s="3" t="s" r="A40">
        <v>162</v>
      </c>
    </row>
    <row spans="1:3" r="41">
      <c s="4" t="s" r="A41">
        <v>163</v>
      </c>
      <c s="5" t="n" r="B41">
        <v>273883</v>
      </c>
      <c s="5" t="n" r="C41">
        <v>161532</v>
      </c>
    </row>
    <row spans="1:3" r="42">
      <c s="4" t="s" r="A42">
        <v>164</v>
      </c>
      <c s="5" t="n" r="B42">
        <v>0</v>
      </c>
      <c s="5" t="n" r="C42">
        <v>0</v>
      </c>
    </row>
    <row spans="1:3" r="43">
      <c s="3" t="s" r="A43">
        <v>165</v>
      </c>
    </row>
    <row spans="1:3" r="44">
      <c s="4" t="s" r="A44">
        <v>166</v>
      </c>
      <c s="5" t="n" r="B44">
        <v>1697762</v>
      </c>
      <c s="5" t="n" r="C44">
        <v>0</v>
      </c>
    </row>
    <row spans="1:3" r="45">
      <c s="4" t="s" r="A45">
        <v>167</v>
      </c>
    </row>
    <row spans="1:3" r="46">
      <c s="3" t="s" r="A46">
        <v>165</v>
      </c>
    </row>
    <row spans="1:3" r="47">
      <c s="4" t="s" r="A47">
        <v>168</v>
      </c>
      <c s="5" t="n" r="B47">
        <v>623237</v>
      </c>
      <c s="5" t="n" r="C47">
        <v>938075</v>
      </c>
    </row>
    <row spans="1:3" r="48">
      <c s="4" t="s" r="A48">
        <v>169</v>
      </c>
    </row>
    <row spans="1:3" r="49">
      <c s="3" t="s" r="A49">
        <v>165</v>
      </c>
    </row>
    <row spans="1:3" r="50">
      <c s="4" t="s" r="A50">
        <v>168</v>
      </c>
      <c s="5" t="n" r="B50">
        <v>165412</v>
      </c>
      <c s="5" t="n" r="C50">
        <v>857445</v>
      </c>
    </row>
    <row spans="1:3" r="51">
      <c s="4" t="s" r="A51">
        <v>105</v>
      </c>
    </row>
    <row spans="1:3" r="52">
      <c s="3" t="s" r="A52">
        <v>165</v>
      </c>
    </row>
    <row spans="1:3" r="53">
      <c s="4" t="s" r="A53">
        <v>168</v>
      </c>
      <c s="5" t="n" r="B53">
        <v>170101</v>
      </c>
      <c s="5" t="n" r="C53">
        <v>0</v>
      </c>
    </row>
    <row spans="1:3" r="54">
      <c s="4" t="s" r="A54">
        <v>170</v>
      </c>
    </row>
    <row spans="1:3" r="55">
      <c s="3" t="s" r="A55">
        <v>165</v>
      </c>
    </row>
    <row spans="1:3" r="56">
      <c s="4" t="s" r="A56">
        <v>168</v>
      </c>
      <c s="7" t="n" r="B56">
        <v>0</v>
      </c>
      <c s="7" t="n" r="C56">
        <v>8628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BALANCE SHEETS</vt:lpstr>
      <vt:lpstr>CONDENSED BALANCE SHEETS (Paren</vt:lpstr>
      <vt:lpstr>CONDENSED STATEMENTS OF OPERATI</vt:lpstr>
      <vt:lpstr>CONDENSED STATEMENT OF STOCKHOL</vt:lpstr>
      <vt:lpstr>CONDENSED STATEMENT OF STOCKHO6</vt:lpstr>
      <vt:lpstr>CONDENSED STATEMENTS OF CASH FL</vt:lpstr>
      <vt:lpstr>NOTE 1 - SIGNIFICANT ACCOUNTING</vt:lpstr>
      <vt:lpstr>NOTE 2 - GOING CONCERN MATTERS</vt:lpstr>
      <vt:lpstr>NOTE 3 - INVESTMENTS</vt:lpstr>
      <vt:lpstr>NOTE 4 - PROPERTY AND EQUIPMENT</vt:lpstr>
      <vt:lpstr>NOTE 5 - ACCRUED EXPENSES</vt:lpstr>
      <vt:lpstr>NOTE 6 - STOCK PURCHASE AGREEME</vt:lpstr>
      <vt:lpstr>NOTE 7 - NOTES PAYABLE</vt:lpstr>
      <vt:lpstr>NOTE 8 - RELATED PARTY TRANSACT</vt:lpstr>
      <vt:lpstr>NOTE 9 - DERIVATIVE LIABILITIES</vt:lpstr>
      <vt:lpstr>NOTE 10 - STOCKHOLDERS' EQUITY</vt:lpstr>
      <vt:lpstr>NOTE 11 - STOCK OPTIONS AND WAR</vt:lpstr>
      <vt:lpstr>NOTE 12 - COMMITMENTS AND CONTI</vt:lpstr>
      <vt:lpstr>NOTE 13 - FAIR VALUE MEASUREMEN</vt:lpstr>
      <vt:lpstr>NOTE 14 - SUBSEQUENT EVENTS</vt:lpstr>
      <vt:lpstr>Accounting Policies, by Policy </vt:lpstr>
      <vt:lpstr>NOTE 4 - PROPERTY AND EQUIPME23</vt:lpstr>
      <vt:lpstr>NOTE 5 - ACCRUED EXPENSES (Tabl</vt:lpstr>
      <vt:lpstr>NOTE 7 - NOTES PAYABLE (Tables)</vt:lpstr>
      <vt:lpstr>NOTE 8 - RELATED PARTY TRANSA26</vt:lpstr>
      <vt:lpstr>NOTE 11 - STOCK OPTIONS AND W27</vt:lpstr>
      <vt:lpstr>NOTE 13 - FAIR VALUE MEASUREM28</vt:lpstr>
      <vt:lpstr>NOTE 1 - SIGNIFICANT ACCOUNTI29</vt:lpstr>
      <vt:lpstr>NOTE 2 - GOING CONCERN MATTERS </vt:lpstr>
      <vt:lpstr>NOTE 3 - INVESTMENTS (Details)</vt:lpstr>
      <vt:lpstr>NOTE 4 - PROPERTY AND EQUIPME32</vt:lpstr>
      <vt:lpstr>NOTE 5 - ACCRUED EXPENSES (Deta</vt:lpstr>
      <vt:lpstr>NOTE 5 - ACCRUED EXPENSES (De34</vt:lpstr>
      <vt:lpstr>NOTE 6 - STOCK PURCHASE AGREE35</vt:lpstr>
      <vt:lpstr>NOTE 7 - NOTES PAYABLE (Details</vt:lpstr>
      <vt:lpstr>NOTE 7 - NOTES PAYABLE (Detai37</vt:lpstr>
      <vt:lpstr>NOTE 8 - RELATED PARTY TRANSA38</vt:lpstr>
      <vt:lpstr>NOTE 8 - RELATED PARTY TRANSA39</vt:lpstr>
      <vt:lpstr>NOTE 9 - DERIVATIVE LIABILITI40</vt:lpstr>
      <vt:lpstr>NOTE 10 - STOCKHOLDERS' EQUITY </vt:lpstr>
      <vt:lpstr>NOTE 11 - STOCK OPTIONS AND W42</vt:lpstr>
      <vt:lpstr>NOTE 11 - STOCK OPTIONS AND W43</vt:lpstr>
      <vt:lpstr>NOTE 11 - STOCK OPTIONS AND W44</vt:lpstr>
      <vt:lpstr>NOTE 11 - STOCK OPTIONS AND W45</vt:lpstr>
      <vt:lpstr>NOTE 11 - STOCK OPTIONS AND W46</vt:lpstr>
      <vt:lpstr>NOTE 12 - COMMITMENTS AND CON47</vt:lpstr>
      <vt:lpstr>NOTE 13 - FAIR VALUE MEASUREM48</vt:lpstr>
      <vt:lpstr>NOTE 13 - FAIR VALUE MEASUREM49</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6:03:18Z</dcterms:created>
  <dcterms:modified xmlns:dcterms="http://purl.org/dc/terms/" xmlns:xsi="http://www.w3.org/2001/XMLSchema-instance" xsi:type="dcterms:W3CDTF">2015-11-05T16:03:18Z</dcterms:modified>
  <dc:title xmlns:dc="http://purl.org/dc/elements/1.1/">Untitled</dc:title>
  <dc:description xmlns:dc="http://purl.org/dc/elements/1.1/"/>
  <dc:subject xmlns:dc="http://purl.org/dc/elements/1.1/"/>
  <cp:keywords/>
  <cp:category/>
</cp:coreProperties>
</file>